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structuring Expense" sheetId="9" state="visible" r:id="rId9"/>
    <sheet xmlns:r="http://schemas.openxmlformats.org/officeDocument/2006/relationships" name="Notes and Accounts Receivable" sheetId="10" state="visible" r:id="rId10"/>
    <sheet xmlns:r="http://schemas.openxmlformats.org/officeDocument/2006/relationships" name="Goodwill and Intangible Assets" sheetId="11" state="visible" r:id="rId11"/>
    <sheet xmlns:r="http://schemas.openxmlformats.org/officeDocument/2006/relationships" name="Assets Held For Sale (Not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  Subsequent Ev" sheetId="20" state="visible" r:id="rId20"/>
    <sheet xmlns:r="http://schemas.openxmlformats.org/officeDocument/2006/relationships" name="Organization and Significant _2" sheetId="21" state="visible" r:id="rId21"/>
    <sheet xmlns:r="http://schemas.openxmlformats.org/officeDocument/2006/relationships" name="Restructuring Expense (Tables)" sheetId="22" state="visible" r:id="rId22"/>
    <sheet xmlns:r="http://schemas.openxmlformats.org/officeDocument/2006/relationships" name="Notes and Accounts Receivable (" sheetId="23" state="visible" r:id="rId23"/>
    <sheet xmlns:r="http://schemas.openxmlformats.org/officeDocument/2006/relationships" name="Goodwill and Intangible Assets " sheetId="24" state="visible" r:id="rId24"/>
    <sheet xmlns:r="http://schemas.openxmlformats.org/officeDocument/2006/relationships" name="Assets Held For Sale (Tables)" sheetId="25" state="visible" r:id="rId25"/>
    <sheet xmlns:r="http://schemas.openxmlformats.org/officeDocument/2006/relationships" name="Debt (Tables)" sheetId="26" state="visible" r:id="rId26"/>
    <sheet xmlns:r="http://schemas.openxmlformats.org/officeDocument/2006/relationships" name="Income Taxes Income Taxes (Tabl" sheetId="27" state="visible" r:id="rId27"/>
    <sheet xmlns:r="http://schemas.openxmlformats.org/officeDocument/2006/relationships" name="Stockholders' Equity (Tables)" sheetId="28" state="visible" r:id="rId28"/>
    <sheet xmlns:r="http://schemas.openxmlformats.org/officeDocument/2006/relationships" name="Stock Compensation Plans (Table" sheetId="29" state="visible" r:id="rId29"/>
    <sheet xmlns:r="http://schemas.openxmlformats.org/officeDocument/2006/relationships" name="Fair Value of Financial Instr_2" sheetId="30" state="visible" r:id="rId30"/>
    <sheet xmlns:r="http://schemas.openxmlformats.org/officeDocument/2006/relationships" name="Organization and Significant _3" sheetId="31" state="visible" r:id="rId31"/>
    <sheet xmlns:r="http://schemas.openxmlformats.org/officeDocument/2006/relationships" name="Restructuring Expense (Details)" sheetId="32" state="visible" r:id="rId32"/>
    <sheet xmlns:r="http://schemas.openxmlformats.org/officeDocument/2006/relationships" name="Restructuring Expense - Additio" sheetId="33" state="visible" r:id="rId33"/>
    <sheet xmlns:r="http://schemas.openxmlformats.org/officeDocument/2006/relationships" name="Accounts and Notes Receivables " sheetId="34" state="visible" r:id="rId34"/>
    <sheet xmlns:r="http://schemas.openxmlformats.org/officeDocument/2006/relationships" name="Accounts and Notes Receivable A" sheetId="35" state="visible" r:id="rId35"/>
    <sheet xmlns:r="http://schemas.openxmlformats.org/officeDocument/2006/relationships" name="Analysis of Past Due Receivable" sheetId="36" state="visible" r:id="rId36"/>
    <sheet xmlns:r="http://schemas.openxmlformats.org/officeDocument/2006/relationships" name="Investments investments (Detail" sheetId="37" state="visible" r:id="rId37"/>
    <sheet xmlns:r="http://schemas.openxmlformats.org/officeDocument/2006/relationships" name="Changes in the Carrying Amount " sheetId="38" state="visible" r:id="rId38"/>
    <sheet xmlns:r="http://schemas.openxmlformats.org/officeDocument/2006/relationships" name="Components of Intangible Assets" sheetId="39" state="visible" r:id="rId39"/>
    <sheet xmlns:r="http://schemas.openxmlformats.org/officeDocument/2006/relationships" name="Assets Held For Sale Narrative " sheetId="40" state="visible" r:id="rId40"/>
    <sheet xmlns:r="http://schemas.openxmlformats.org/officeDocument/2006/relationships" name="Assets Held For Sale Carrying A" sheetId="41" state="visible" r:id="rId41"/>
    <sheet xmlns:r="http://schemas.openxmlformats.org/officeDocument/2006/relationships" name="Debt (Details)" sheetId="42" state="visible" r:id="rId42"/>
    <sheet xmlns:r="http://schemas.openxmlformats.org/officeDocument/2006/relationships" name="Forward Contracts (Details)" sheetId="43" state="visible" r:id="rId43"/>
    <sheet xmlns:r="http://schemas.openxmlformats.org/officeDocument/2006/relationships" name="Income Taxes Income Taxes (Deta" sheetId="44" state="visible" r:id="rId44"/>
    <sheet xmlns:r="http://schemas.openxmlformats.org/officeDocument/2006/relationships" name="Stockholders' Equity (Details)" sheetId="45" state="visible" r:id="rId45"/>
    <sheet xmlns:r="http://schemas.openxmlformats.org/officeDocument/2006/relationships" name="Stock Compensation Plans (Detai" sheetId="46" state="visible" r:id="rId46"/>
    <sheet xmlns:r="http://schemas.openxmlformats.org/officeDocument/2006/relationships" name="Stock Compensation Plans (Det_2" sheetId="47" state="visible" r:id="rId47"/>
    <sheet xmlns:r="http://schemas.openxmlformats.org/officeDocument/2006/relationships" name="Restricted Stock Units (Details" sheetId="48" state="visible" r:id="rId48"/>
    <sheet xmlns:r="http://schemas.openxmlformats.org/officeDocument/2006/relationships" name="Fair Value of Financial Instr_3"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ubsequent Event  Subsequent _2" sheetId="52" state="visible" r:id="rId52"/>
  </sheets>
  <definedNames/>
  <calcPr calcId="124519" fullCalcOnLoad="1"/>
</workbook>
</file>

<file path=xl/sharedStrings.xml><?xml version="1.0" encoding="utf-8"?>
<sst xmlns="http://schemas.openxmlformats.org/spreadsheetml/2006/main" uniqueCount="656">
  <si>
    <t>Document and Entity Information</t>
  </si>
  <si>
    <t>9 Months Ended</t>
  </si>
  <si>
    <t>Jan. 31, 2018shares</t>
  </si>
  <si>
    <t>Entity Information [Line Items]</t>
  </si>
  <si>
    <t>Entity Registrant Name</t>
  </si>
  <si>
    <t>Liberty Tax, Inc.</t>
  </si>
  <si>
    <t>Entity Central Index Key</t>
  </si>
  <si>
    <t>Document Type</t>
  </si>
  <si>
    <t>10-Q</t>
  </si>
  <si>
    <t>Document Period End Date</t>
  </si>
  <si>
    <t>Jan. 31,
		2018</t>
  </si>
  <si>
    <t>Amendment Flag</t>
  </si>
  <si>
    <t>false</t>
  </si>
  <si>
    <t>Current Fiscal Year End Date</t>
  </si>
  <si>
    <t>--04-30</t>
  </si>
  <si>
    <t>Entity Filer Category</t>
  </si>
  <si>
    <t>Accelerated Filer</t>
  </si>
  <si>
    <t>Document Fiscal Year Focus</t>
  </si>
  <si>
    <t>Document Fiscal Period Focus</t>
  </si>
  <si>
    <t>Q3</t>
  </si>
  <si>
    <t>Common Class A [Member]</t>
  </si>
  <si>
    <t>Entity Common Stock, Shares Outstanding</t>
  </si>
  <si>
    <t>Common Class B [Member]</t>
  </si>
  <si>
    <t>Condensed Consolidated Balance Sheets - USD ($) $ in Thousands</t>
  </si>
  <si>
    <t>Jan. 31, 2018</t>
  </si>
  <si>
    <t>Apr. 30, 2017</t>
  </si>
  <si>
    <t>Jan. 31, 2017</t>
  </si>
  <si>
    <t>Current assets:</t>
  </si>
  <si>
    <t>Cash and cash equivalents</t>
  </si>
  <si>
    <t>Receivables:</t>
  </si>
  <si>
    <t>Accounts receivable</t>
  </si>
  <si>
    <t>Notes receivable - current</t>
  </si>
  <si>
    <t>interest receivable, current, net</t>
  </si>
  <si>
    <t>Allowance for doubtful accounts - current</t>
  </si>
  <si>
    <t>Total current receivables, net</t>
  </si>
  <si>
    <t>Assets Held for Sale</t>
  </si>
  <si>
    <t>Income taxes receivable</t>
  </si>
  <si>
    <t>Deferred income tax asset</t>
  </si>
  <si>
    <t>Other current assets</t>
  </si>
  <si>
    <t>Total current assets</t>
  </si>
  <si>
    <t>Property, equipment, and software, net</t>
  </si>
  <si>
    <t>Notes, Loans and Financing Receivable, Gross, Noncurrent</t>
  </si>
  <si>
    <t>Allowance for Doubtful Accounts Receivable, Noncurrent</t>
  </si>
  <si>
    <t>Notes, Loans and Financing Receivable, Net, Noncurrent</t>
  </si>
  <si>
    <t>Deferred Tax Assets, Net, Noncurrent</t>
  </si>
  <si>
    <t>Goodwill</t>
  </si>
  <si>
    <t>Other intangible assets, net</t>
  </si>
  <si>
    <t>Other assets</t>
  </si>
  <si>
    <t>Total assets</t>
  </si>
  <si>
    <t>Current liabilities:</t>
  </si>
  <si>
    <t>Current installments of long-term obligations</t>
  </si>
  <si>
    <t>Accounts payable and accrued expenses</t>
  </si>
  <si>
    <t>Due to Area Developers (ADs)</t>
  </si>
  <si>
    <t>Income taxes payable</t>
  </si>
  <si>
    <t>Deferred revenue - current</t>
  </si>
  <si>
    <t>Total current liabilities</t>
  </si>
  <si>
    <t>Long-term obligations, excluding current installments, net</t>
  </si>
  <si>
    <t>Revolving credit facility</t>
  </si>
  <si>
    <t>Deferred revenue and other - non-current</t>
  </si>
  <si>
    <t>Deferred income tax liability</t>
  </si>
  <si>
    <t>Total liabilities</t>
  </si>
  <si>
    <t>Stockholders’ equity:</t>
  </si>
  <si>
    <t>Additional paid-in capital</t>
  </si>
  <si>
    <t>Accumulated other comprehensiv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 $ in Thousands</t>
  </si>
  <si>
    <t>Accumulated Depreciation, Depletion and Amortization, Property, Plant, and Equipment</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classification of Debt Issuance Costs [Member]</t>
  </si>
  <si>
    <t>unamortized debt issuance costs</t>
  </si>
  <si>
    <t>Condensed Consolidated Statements of Operations - USD ($) $ in Thousands</t>
  </si>
  <si>
    <t>3 Months Ended</t>
  </si>
  <si>
    <t>Class of Stock [Line Items]</t>
  </si>
  <si>
    <t>Net Income (Loss) Available to Common Stockholders, Basic</t>
  </si>
  <si>
    <t>Revenues:</t>
  </si>
  <si>
    <t>Franchise fees</t>
  </si>
  <si>
    <t>Area Developer fees</t>
  </si>
  <si>
    <t>Royalties and advertising fees</t>
  </si>
  <si>
    <t>Financial products</t>
  </si>
  <si>
    <t>Interest income</t>
  </si>
  <si>
    <t>Assisted tax preparation fees, net of discounts</t>
  </si>
  <si>
    <t>Other revenues</t>
  </si>
  <si>
    <t>Total revenues</t>
  </si>
  <si>
    <t>Operating expenses:</t>
  </si>
  <si>
    <t>Employee compensation and benefits</t>
  </si>
  <si>
    <t>Selling, general, and administrative expenses</t>
  </si>
  <si>
    <t>Area Developer expense</t>
  </si>
  <si>
    <t>Advertising expense</t>
  </si>
  <si>
    <t>Depreciation, amortization, and impairment charges</t>
  </si>
  <si>
    <t>Restructuring Costs</t>
  </si>
  <si>
    <t>Total operating expenses</t>
  </si>
  <si>
    <t>Income (loss) from operations</t>
  </si>
  <si>
    <t>Other income (expense):</t>
  </si>
  <si>
    <t>Foreign currency transaction gain (loss)</t>
  </si>
  <si>
    <t>Available-for-sale Securities, Gross Realized Gain (Loss)</t>
  </si>
  <si>
    <t>Interest expense</t>
  </si>
  <si>
    <t>Income (loss) before income taxes</t>
  </si>
  <si>
    <t>Income tax expense (benefit)</t>
  </si>
  <si>
    <t>Net income (loss)</t>
  </si>
  <si>
    <t>Undistributed Earnings (Loss) Allocated to Participating Securities, Basic</t>
  </si>
  <si>
    <t>Net income (loss) per share of Class A and Class B common stock:</t>
  </si>
  <si>
    <t>Earnings Per Share, Basic and Diluted</t>
  </si>
  <si>
    <t>Earnings Per Share, Diluted</t>
  </si>
  <si>
    <t>Weighted Average Number of Shares Outstanding, Basic and Diluted</t>
  </si>
  <si>
    <t>Weighted Average Number of Shares Outstanding, Diluted</t>
  </si>
  <si>
    <t>Dividends declared per share of common stock and common stock equivalents</t>
  </si>
  <si>
    <t>Condensed Consolidated Statements of Comprehensive Loss - USD ($) $ in Thousands</t>
  </si>
  <si>
    <t>Other Comprehensive Income (Loss), Available-for-sale Securities Adjustment, Net of Tax</t>
  </si>
  <si>
    <t>Other Comprehensive Income (Loss), Reclassification Adjustment from AOCI for Sale of Securities, Net of Tax</t>
  </si>
  <si>
    <t>Other Comprehensive Income (Loss), Derivatives Qualifying as Hedges, Net of Tax, Portion Attributable to Parent</t>
  </si>
  <si>
    <t>Other Comprehensive Income (Loss), Foreign Currency Transaction and Translation Adjustment, before Tax</t>
  </si>
  <si>
    <t>Other Comprehensive Income Loss From Forward Contracts Net of Tax</t>
  </si>
  <si>
    <t>Comprehensive loss</t>
  </si>
  <si>
    <t>Condensed Consolidated Statements of Comprehensive Loss parentheticals - USD ($) $ in Thousands</t>
  </si>
  <si>
    <t>Other Comprehensive Income (Loss), Unrealized Holding Gain (Loss) on Securities Arising During Period, Tax</t>
  </si>
  <si>
    <t>Other Comprehensive Income (Loss), Available-for-sale Securities, before Reclassification Adjustments, Tax</t>
  </si>
  <si>
    <t>Condensed Consolidated Statements of Cash Flows - USD ($) $ in Thousands</t>
  </si>
  <si>
    <t>Payments of Debt Issuance Costs</t>
  </si>
  <si>
    <t>Cash flows from operating activities:</t>
  </si>
  <si>
    <t>Adjustments to reconcile net loss to net cash used in operating activities:</t>
  </si>
  <si>
    <t>Provision for doubtful accounts</t>
  </si>
  <si>
    <t>Amortization of Debt Issuance Costs</t>
  </si>
  <si>
    <t>Gain (Loss) on Disposition of Other Assets</t>
  </si>
  <si>
    <t>Stock-based compensation expense</t>
  </si>
  <si>
    <t>Gain on sale of available-for-sale securities</t>
  </si>
  <si>
    <t>Gain on bargain purchases and sales of Company-owned offices</t>
  </si>
  <si>
    <t>Income (Loss) from Equity Method Investments</t>
  </si>
  <si>
    <t>Deferred tax expense</t>
  </si>
  <si>
    <t>Increase (Decrease) in Income Taxes Payable</t>
  </si>
  <si>
    <t>Changes in other assets and liabilities</t>
  </si>
  <si>
    <t>Net cash used in operating activities</t>
  </si>
  <si>
    <t>Cash flows from investing activities:</t>
  </si>
  <si>
    <t>Issuance of operating loans to franchisees and ADs</t>
  </si>
  <si>
    <t>Payments received on operating loans to franchisees</t>
  </si>
  <si>
    <t>Purchases of AD rights, Company-owned offices and acquired customer lists</t>
  </si>
  <si>
    <t>Proceeds from sale of Company-owned offices and AD rights</t>
  </si>
  <si>
    <t>Proceeds from Sale of Available-for-sale Securities</t>
  </si>
  <si>
    <t>Purchases of property, equipment and software</t>
  </si>
  <si>
    <t>Net cash used in investing activities</t>
  </si>
  <si>
    <t>Cash flows from financing activities:</t>
  </si>
  <si>
    <t>Proceeds from Stock Options Exercised</t>
  </si>
  <si>
    <t>Payments for Repurchase of Common Stock</t>
  </si>
  <si>
    <t>Payments of Ordinary Dividends</t>
  </si>
  <si>
    <t>Repayments of Amounts Due to Former ADs</t>
  </si>
  <si>
    <t>Repayment of long-term obligations</t>
  </si>
  <si>
    <t>Borrowings under revolving credit facility</t>
  </si>
  <si>
    <t>Repayments under revolving credit facility</t>
  </si>
  <si>
    <t>Payments Related to Tax Withholding for Share-based Compensation</t>
  </si>
  <si>
    <t>Tax benefit of stock option exercises</t>
  </si>
  <si>
    <t>Net cash provided by financing activities</t>
  </si>
  <si>
    <t>Proceeds from Issuance of Long-term Debt</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425 and $106, respectively</t>
  </si>
  <si>
    <t>Cash paid for taxes, net of refunds</t>
  </si>
  <si>
    <t>Capital Expenditures Incurred but Not yet Paid</t>
  </si>
  <si>
    <t>During the nine months ended January 31, 2018 and 2017, the Company acquired certain assets from ADs, franchisees, and third parties as follows:</t>
  </si>
  <si>
    <t>Fair value of assets purchased</t>
  </si>
  <si>
    <t>Receivables applied, net of amounts written off, due ADs and related deferred revenue</t>
  </si>
  <si>
    <t>Business Combination, Bargain Purchase, Gain Recognized, Amount</t>
  </si>
  <si>
    <t>Long-term obligations and accounts payable issued to seller</t>
  </si>
  <si>
    <t>Cash paid to ADs, franchisees and third parties</t>
  </si>
  <si>
    <t>During the nine months ended January 31, 2018 and 2017, the Company sold certain assets to ADs and franchisees as follows:</t>
  </si>
  <si>
    <t>Book value of assets sold</t>
  </si>
  <si>
    <t>Gain on sale - revenue deferred</t>
  </si>
  <si>
    <t>Gain (loss) on sale - gain (loss) recogniz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7 was derived from the Company’s April 30, 2017 Annual Report on Form 10-K filed on July 7, 2017.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7 Annual Report on Form 10-K filed on July 7, 2017. Office Count The following table shows the U.S. office activity and the number of Canadian and Company-owned offices for the 2018, 2017, and 2016 tax seasons: Tax Season 2018 2017 2016 U.S. Office Locations: Permanent Office Locations: Operated during the prior tax season 3,710 3,960 3,764 Offices opened 65 172 453 Offices closed (493 ) (422 ) (257 ) Operated during the current tax season 3,282 3,710 3,960 Seasonal Office Locations: Operated during the prior tax season 67 211 262 Offices opened 2 37 127 Offices closed (45 ) (181 ) (178 ) Operated during the current tax season 24 67 211 Processing Centers 37 46 54 Total U.S. Office Locations 3,343 3,823 4,225 Canada Office Locations 267 254 262 Total Office Locations 3,610 4,077 4,487 Additional Office Information: Company-owned offices 344 362 310 Franchised offices 3,266 3,715 4,177 Total Office Locations 3,610 4,077 4,487 SiempreTax+ is operating 77 offices during the 2018 tax season compared to 159 during the 2017 season and 144 during the 2016 season. These offices include second locations opened by current franchisees in existing territories, conversions of existing Liberty Tax offices and offices opened in new territories. Territory Sales During the first nine months of fiscal 2018, we sold approximately 61 new territories, compared to approximately 85 during the same period in fiscal 2017 and 180 in fiscal 2016.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Reclassifications Certain prior year amounts have been reclassified to conform to the current year presentation. Specifically, the Company retitled the revenue line titled "Tax preparation fees, net of discounts" for the three and nine months ended January 31, 2018 to "Assisted tax preparation fees, net of discounts". Revenue related to the Company's DIY online tax software was reclassified to "Other revenue" for the three and nine months ended January 31, 2018 . Accounting Pronouncements On May 1, 2017, the Company adopted Accounting Standards Update ("ASU") No. 2016-09, " Compensation-Stock Compensation (Topic 718) Improvements to Employee Share-Based Payment Accounting. "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consolidated statements of income. The update also provides that excess tax benefits should be classified along with other income tax cash flows as an operating activity on the consolidated statement of cash flows. Prior to the update, excess tax benefits were separated from other income tax cash flows and classified as a financing activity. These amendments have been adopted by the Company on a prospective transition method basis. Additionally, cash paid by an employer when directly withholding shares for tax-withholding purposes should be classified as a financing activity on the consolidated statement of cash flows. Previously, no guidance was provided for cash flow classification of cash paid for tax-withholding purposes for shares withheld for tax purposes. This amendment has been adopted by the Company on a retrospective basis. There were no reclassifications of prior periods required as a result of the retrospective adoption of this amendment. Under the update, an entity can elect to either estimate the number of awards that are expected to vest or account for forfeitures as they occur. The Company has elected to account for forfeitures when they occur. The impact to retained earnings as a result of the adoption was immaterial. All amendments of the update have been adopted for all periods beginning on or after May 1, 2017. On May 1, 2017, the Company adopted ASU 2015-17, " Income Taxes (Topic 740) ," which requires entities with a classified balance sheet to present all deferred tax assets and liabilities as non-current. The update has been adopted prospectively to all deferred tax liabilities and assets and prior periods have not been retrospectively adjusted. In May 2014, the Financial Accounting Standards Board (“FASB”) issued Accounting Standards Update (“ASU”) No. 2014-09, "Revenue from Contracts with Customers." ASU 2014-09 replaces existing revenue recognition guidance and requires an entity to recognize the amount of revenue to which it expects to be entitled for the transfer of promised goods or services to customers. ASU 2014-09 is effective for the Company in fiscal year 2019, which began on May 1, 2018. The Company is in the process of implementing ASU 2014-09, and has made significant progress with its implementation plan. The Company expects ASU 2014-09 will have an impact on the Company’s financial statements, including the balance sheet, the statement of income, the statement of comprehensive income, the statement of stockholder's equity, the statement of cash flows, and disclosures. However, the Company has not completed its assessment or quantified the impact. The Company’s preliminary conclusion is ASU 2014-09 will change the timing of revenue recognition of initial franchise fees and area developer fees. Currently, franchise fees are recognized when the Company’s obligations to prepare the franchise for operations have been substantially completed and cash has been received. AD fees are recognized on a straight-line basis over the contract term not to exceed the amount of cash received. The Company’s preliminary conclusion is those fees will be recognized over the term of the related franchise or AD agreements under ASU 2014-09. The amount recognized for those fees will reflect the Company’s estimates of the amount of consideration to which it expects to be entitled, which may be lower than the contractual amounts of the fees. The Company’s preliminary conclusion is ASU 2014-09 will not materially impact the timing of revenue recognition of royalty and advertising fees, financial products revenue, or tax preparation fees. The Company plans to adopt ASU 2014-09 using the modified retrospective method. The Company will record a cumulative effective adjustment to retained earnings as of May 1, 2018. Results for reporting periods beginning after May 1, 2018 will be presented under the new guidance issued in ASU 2014-09. Prior period amounts will not be adjusted and will continue to be reported under the previous accounting standards. In February 2016, the FASB issued ASU No. 2016-02, " Leases (Topic 842) ."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statements of income. In August 2016, the FASB issued ASU 2016-15, " Statement of Cash Flows (Topic 230) ",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will adopt the update for all periods beginning on or after May 1, 2018. In June 2016, the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newly issued standard to its consolidated financial statements. In January 2017, the FASB issued ASU 2017-01, " Business Combinations (Topic 805): Clarifying the Definition of a Business ", which clarifies the definition of a business with the objection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the Company beginning in the first quarter of fiscal year 2019. The Company will adopt the update for all periods beginning on or after May 1, 2018 and does not believe it will have an impact on its current accounting for business combinations. In January 2017, the FASB issued ASU 2017-04, “ Intangibles - Goodwill and Other (Topic 350): Simplifying the Test for Goodwill Impairment. ”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our fiscal year 2021. Early adoption is permitted. The Company is currently evaluating the impact of the adoption of this newly issued standard to its consolidated financial statements. Foreign Operations Canadian operations contributed $0.3 million and $0.5 million in revenues for the three months ended January 31, 2018 and 2017 , respectively and $1.7 million and $1.7 million in revenues for the nine months ended January 31, 2018 and 2017 , respectively. The Company may have exposure to foreign currency fluctuations due to transactions between its US and Canadian subsidiaries.</t>
  </si>
  <si>
    <t>Restructuring Expense</t>
  </si>
  <si>
    <t>Restructuring and Related Activities [Abstract]</t>
  </si>
  <si>
    <t>Restructuring Expense The Company incurred $3.4 million of expenses in the nine months ended January 31, 2018 related to restructuring initiatives implemented to improve the Company's overall profitability. The expenses incurred are presented in the Restructuring expense line item in the consolidated statements of income. The composition of the restructuring expenses incurred for the nine months ended January 31, 2018 were as follows (in thousands): Expense Cash Accrued Expenses Non-cash Total Expense Contract termination costs - licensing and support $ 355 $ 1,699 $ — $ 2,054 Contract termination costs - impairment — — 549 549 Property and intangible impairments and exit costs 242 15 292 549 Employee termination costs 210 — — 210 Total $ 807 $ 1,714 $ 841 $ 3,362 The property and intangible impairments and exit costs were comprised of expenses related to lease obligations and non-cash charges associated with intangible write-downs. The accrued restructuring expenses are primarily related to maintenance termination costs of $1.7 million . $0.7 million is included in "Accounts payable and accrued expenses" and $1.0 million is included in "Deferred revenue and other - non-current" lines in the accompanying consolidated balance sheets. The Company has incurred additional expenses and charges in fiscal 2019 comprised of expenses related to lease obligations and non-cash charges associated with intangible write-downs. The restructuring initiatives are expected to be completed by October 2018.</t>
  </si>
  <si>
    <t>Notes and Accounts Receivable</t>
  </si>
  <si>
    <t>Receivables [Abstract]</t>
  </si>
  <si>
    <t>Accounts and Notes Receivable The Company provides select financing to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tax preparation industry as a whole and the individual franchise or AD areas. At January 31, 2018 , the Company had unfunded lending commitments for working capital loans to franchisees and ADs of $16.0 million through the end of the current fiscal year.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 Activity in the allowance for doubtful accounts for the three and nine months ended January 31, 2018 and 2017 was as follows: Three Months Ended January 31, Nine Months Ended January 31, 2018 2017 2018 2017 (In thousands) Balance at beginning of period $ 9,849 $ 8,991 $ 12,021 $ 8,850 Provision for doubtful accounts 4,410 3,195 7,865 6,482 Write-offs (5,330 ) (1,967 ) (11,054 ) (5,051 ) Foreign currency adjustment 64 23 161 (39 ) Balance at end of period $ 8,993 $ 10,242 $ 8,993 $ 10,242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In establishing the fair value of the underlying franchise, management considers a variety of factors, including recent sales between franchisees, sales of Company-owned stores, net fees of open offices earned during the most recently completed tax season, and the number of unopened offices. The Company performs its impairment analysis annually due to the seasonal nature of its operations. At the end of each fiscal quarter, the Company considers the activity during the period for accounts and notes receivable impaired at each prior fiscal year end and adjusts the allowance for doubtful accounts accordingly. While not specifically identifiable as of the balance sheet date, the Company's analysis of its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 The allowance for doubtful accounts at January 31, 2018 , April 30, 2017 and January 31, 2017 , was allocated as follows: January 31, 2018 April 30, 2017 January 31, 2017 (In thousands) Impaired: Notes and interest receivable, net of unrecognized revenue $ 9,778 $ 14,646 $ 10,012 Accounts receivable 9,189 11,396 6,341 Less amounts due to ADs and franchisees (817 ) (1,834 ) (589 ) Amounts receivable less amounts due to ADs and franchisees $ 18,150 $ 24,208 $ 15,764 Allowance for doubtful accounts for impaired notes and accounts receivable $ 8,013 $ 9,542 $ 6,814 Non-impaired: Notes and interest receivable, net of unrecognized revenue $ 81,389 $ 33,379 $ 101,766 Accounts receivable 58,361 43,327 56,672 Less amounts due to ADs and franchisees (11,213 ) (23,119 ) (12,994 ) Amounts receivable less amounts due to ADs and franchisees $ 128,537 $ 53,587 $ 145,444 Allowance for doubtful accounts for non-impaired notes and accounts receivable $ 980 $ 2,478 $ 3,428 Total: Notes and interest receivable, net of unrecognized revenue $ 91,167 $ 48,025 $ 111,778 Accounts receivable 67,550 54,723 63,013 Less amounts due to ADs and franchisees (12,030 ) (24,953 ) (13,583 ) Amounts receivable less amounts due to ADs and franchisees $ 146,687 $ 77,795 $ 161,208 Total allowance for doubtful accounts $ 8,993 $ 12,021 $ 10,242 The Company’s average investment in impaired receivables during the nine months ended January 31, 2018 and 2017 was $21.2 million and $16.8 million , respectively. Analysis of Past Due Receivables The breakdown of accounts and notes receivable past due at January 31, 2018 was as follows: Past due Current Interest receivable, net Total receivables (In thousands) Accounts receivable $ 34,233 $ 33,317 $ — $ 67,550 Notes and interest receivable, net (1) 9,805 76,886 4,476 91,167 Total accounts, notes and interest receivable $ 44,038 $ 110,203 $ 4,476 $ 158,717 (1) Interest receivable is shown net of an allowance for uncollectible interest of $2.3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9.8 million , $7.0 million and $11.6 million at January 31, 2018 , April 30, 2017 , and January 31, 2017 , respectively. Payments received on notes in non-accrual status are applied to the principal until the note is current then to interest income. Non-accrual notes that are paid current and expected to remain current are moved back into accrual status during the next annual review.</t>
  </si>
  <si>
    <t>Goodwill and Intangible Assets</t>
  </si>
  <si>
    <t>Goodwill and Intangible Assets Disclosure [Abstract]</t>
  </si>
  <si>
    <t>Goodwill and Intangible Assets Changes in the carrying amount of goodwill for the nine months ended January 31, 2018 and 2017 were as follows: January 31, 2018 January 31, 2017 (In thousands) Balance at beginning of period $ 8,576 $ 4,228 Acquisitions of assets from franchisees and others 1,850 858 Disposals and foreign currency changes, net (184 ) (185 ) Purchase price reallocation (1,032 ) — Impairments — (90 ) Balance at end of period $ 9,210 $ 4,811 Components of intangible assets were as follows as of January 31, 2018 , April 30, 2017 and January 31, 2017 : January 31, 2018 Weighted average amortization period Gross carrying amount Accumulated amortization Net carrying amount (In thousands) Amortizable intangible assets: Customer lists acquired from unrelated third parties 5 years $ 3,187 $ (1,390 ) $ 1,797 Tradenames 3 years 431 (136 ) 295 Non-compete agreements 2 years 241 (115 ) 126 Assets acquired from franchisees: Customer lists 4 years 2,193 (1,642 ) 551 Reacquired rights 2 years 1,712 (1,642 ) 70 AD rights 9 years 29,932 (9,703 ) 20,229 Total intangible assets $ 37,696 $ (14,628 ) $ 23,068 April 30, 2017 Weighted average amortization period Gross carrying amount Accumulated amortization Net carrying amount (In thousands) Amortizable intangible assets: Customer lists acquired from unrelated third parties 4 years $ 2,827 $ (899 ) $ 1,928 Assets acquired from franchisees: Customer lists 4 years 1,189 (908 ) 281 Reacquired rights 2 years 935 (919 ) 16 AD rights 10 years 26,427 (7,428 ) 18,999 Total intangible assets $ 31,378 $ (10,154 ) $ 21,224 January 31, 2017 Weighted average amortization period Gross carrying amount Accumulated amortization Net carrying amount (In thousands) Amortizable intangible assets: Customer lists acquired from unrelated third parties 4 years $ 1,027 $ (546 ) $ 481 Assets acquired from franchisees: Customer lists 4 years 1,555 (667 ) 888 Reacquired rights 2 years 430 (422 ) 8 AD rights 10 years 26,521 (6,741 ) 19,780 Acquired assets pending final allocation (1) - 1,491 — 1,491 Total intangible assets $ 31,024 $ (8,376 ) $ 22,648 (1) Represents recent business acquisitions for which final purchase price allocations have not yet been determined. The Company acquired $3.5 million , and $8.1 million of AD rights during the nine months ended January 31, 2018 and 2017, respectively. During the nine months ended January 31, 2018 , the Company did not acquire any assets of U.S. or Canadian franchisees, or third parties that were not classified as assets held for sale. During the nine months ended January 31, 2017 , the Company acquired $2.6 million of assets from third parties that were not classified as assets held for sale. During the third and fourth quarters of fiscal 2017, the Company acquired the assets of six unrelated offices of smaller regional or local accounting firms for cash of $2.3 million and $2.7 million of contingent consideration that is included in long-term obligations. These offices perform year-round accounting services. No adjustments to the fair values of the identifiable assets acquired and liabilities assumed as of the acquisition dates were recorded in the three months ended January 31, 2018 .</t>
  </si>
  <si>
    <t>Assets Held For Sale (Notes)</t>
  </si>
  <si>
    <t>Assets Held For Sale Disclosure [Abstract]</t>
  </si>
  <si>
    <t>Assets Held For Sale At the end of the third quarter of fiscal 2018 and 2017 , assets acquired from U.S. franchisees were classified as assets held for sale. During the nine months ended January 31, 2018 , the Company acquired $7.0 million in assets from U.S. franchisees and third parties that were first accounted for as business combinations, with the value allocated to customer lists and reacquired rights of $3.5 million and goodwill of $3.5 million prior to being recorded as assets held for sale. During the nine months ended January 31, 2017 , the Company acquired $16.3 million in assets from U.S. franchisees and third parties that were first accounted for as business combinations, with the value allocated to customer lists and reacquired rights of $8.1 million and goodwill of $8.2 million prior to being recorded as assets held for sale. The company intends to sell the majority of assets associated with Company-owned offices within one year. The acquired businesses are operated as Company-owned offices until a buyer is located and a new franchise agreement is entered into. Changes in the carrying amount of assets held for sale for the nine months ended January 31, 2018 and 2017 were as follows: Nine Months Ended January 31, 2018 2017 (In thousands) Balance at beginning of period $ 11,989 $ 9,886 Reacquired and acquired from third parties 6,992 16,334 Sold or terminated, impairments and other (6,911 ) (8,671 ) Balance at end of period $ 12,070 $ 17,549</t>
  </si>
  <si>
    <t>Debt</t>
  </si>
  <si>
    <t>Debt Disclosure [Abstract]</t>
  </si>
  <si>
    <t>Long-Term Obligations The Company has a credit facility that consists of a term loan with original principal $21.2 million and a revolving credit facility that currently allows borrowing of up to 19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The average interest rate paid during the nine months ended January 31, 2018 and 2017 was 2.99% and 2.23% , respectively. The indebtedness is collateralized by substantially all the assets of the Company, and both loans mature on April 30, 2019. The credit facility contains certain financial covenants that the Company must meet, including leverage and fixed-charge coverage ratios as well as minimum net worth requirements. In addition, the Company must reduce the outstanding balance under its revolving credit facility to zero for a period of at least 45 consecutive days each fiscal year. The Company was in compliance with the financial covenants at January 31, 2018 . In December 2016, the Company obtained a mortgage payable to a bank in monthly installments of principal payments plus interest at the one-month LIBOR plus 1.85% through December 2026 with a balloon payment of 0.8 million due at maturity. The mortgage is collateralized by land and building. In December 2016, in connection with obtaining a mortgage payable to a bank, the Company entered into an interest rate swap agreement that allows it to manage fluctuations in cash flow resulting from changes in the interest rate on the mortgage. This swap effectively changes the variable-rate of the Company's mortgage into a fixed rate of 4.12% . The Company has designated this swap agreement as a cash flow hedge. At January 31, 2018 , the fair value of the interest rate swap is less than $0.1 million and is included in accounts payable and accrued expenses. The interest rate swap expires in December 2026. Long-term obligations at January 31, 2018 , April 30, 2017 , and January 31, 2017 consisted of the following: January 31, 2018 April 30, 2017 January 31, 2017 (In thousands) Credit Facility: Revolver $ 120,189 $ — $ 131,215 Term loan, net of debt issuance costs 15,376 17,471 17,391 Total credit facility 135,565 17,471 148,606 Long-Term Obligations Term loan, net of debt issuance costs 15,376 17,471 17,391 Due former ADs, franchisees and third parties 4,198 6,568 5,345 Mortgages 2,070 2,160 2,190 21,644 26,199 24,926 Less: current installments (5,223 ) (7,738 ) (5,688 ) Long-term obligations, excluding current installments, net $ 16,421 $ 18,461 $ 19,238</t>
  </si>
  <si>
    <t>Income Taxes</t>
  </si>
  <si>
    <t>Income Tax Disclosure [Abstract]</t>
  </si>
  <si>
    <t>Income Taxes On December 20, 2017, the United States Congress passed legislation making significant changes to income taxation at the federal level for individuals, pass-through entities, and corporations. The legislation, known as the Tax Cuts and Jobs Act (the "Tax Act"), was signed into law by the President on December 22, 2017. For corporations, the changes include a reduction in the statutory rate on taxable income from 35% to 21%, and a move from a worldwide tax system to a territorial tax system for companies with foreign operations. Under the territorial system, except in limited situations or for limited types of income, earnings from foreign operations will generally no longer be subject to U.S. taxation. The law accommodates the move from the previous worldwide tax system by providing for a one-time transition tax on the undistributed post-1986 earnings of foreign subsidiaries as of either November 2, 2017 or December 31, 2017, whichever undistributed earnings amount is greater. Other provisions of the Tax Act allow for immediate expensing of investments in property, plant, and equipment, and impose limitations on the deductibility of interest, executive compensation, meals and entertainment, and lobbying expenses. Under the applicable accounting guidance, corporations are required to account for the effects of changes in income tax law on their financial statements as a component of taxes provided on income from continuing operations in the period those changes are enacted, which for the Company is the fiscal quarter and nine-month period ended January 31, 2018. Due to the complexities associated with understanding and applying various aspects of the Tax Act and quantifying or estimating amounts upon which calculations required to account for the Tax Act are based, the U.S. Securities and Exchange Commission (“SEC”) recognized that it may be difficult for many companies to complete the determination of all accounting effects of the Tax Act within the available timeframe for issuing their financial statements for the period of enactment. As a result, the SEC provided guidance under Staff Accounting Bulletin 118, permitting corporations to record and report specific items impacted by the Tax Act on the basis of reasonable estimates if final amounts have not been determined and designate them as provisional amounts, or to continue to account for specific items under the previous law if it is not possible to develop reasonable estimates within the timeframe for issuance of the financial statements. In subsequent reporting periods, as the accounting for those items is finalized, companies are expected to record the appropriate adjustments to the initial accounting, removing the provisional designation on an item in the period that the accounting for that item is completed. A measurement period of no more than one year from the date of enactment of the Tax Act is provided under the SEC guidance to complete all such adjustments. In determining the recorded effect of the Tax Act presented above, the Company developed reasonable estimates and made reasonable interpretations with respect to the application of the law in areas that will likely receive future clarification. The primary effects of the Tax Act on the Company’s financial statements for the current reporting periods, as reflected in the below table, are considered provisional at this time in order to allow additional time to complete the accounting. The Company continues to analyze the Tax Act, and future treasury regulations, technical corrections, notices, rulings, and other guidance issued by the government that could result in changes or refinements to amounts recorded in the current reporting period. The most significant effects of the Tax Act on the Company's financial statements for the current reporting periods are: (1) an adjustment of recorded deferred tax assets and liabilities to the tax rates at which they are expected to reverse in the future, and (2) a liability recorded for U.S. income taxes on undistributed foreign earnings expected to be paid under the one-time transition tax provisions of the Tax Act. The following table outlines consolidated income tax expense and the effective tax rates on pre-tax earnings for the quarter and nine months ended January 31, 2018, including the effects recorded for the Tax Act: Three Months Ended January 31, Nine Months Ended January 31, 2018 2018 (in thousands) Amount Effective Amount Effective Tax Rate Tax Rate Income before income taxes $ (967 ) — $ (37,933 ) — Income tax benefit: Determined under previous tax law (491 ) 50.8 % (14,604 ) 38.5 % Effect of the Tax Act: Remeasurement of deferred tax assets and liabilities (1,603 ) 165.8 % (1,603 ) 4.2 % One-time transition tax on undistributed foreign earnings 1,223 (126.5 )% 1,223 (3.2 )% Change in current US tax rate 1,412 (146.0 )% 1,420 (3.7 )% All other effects 14 (1.4 )% 14 — % Total effect of the Tax Act 1,046 (108.2 )% 1,054 (2.8 )% Total income tax expense (benefit) under the Tax Act $ 555 (57.4 )% $ (13,550 ) 35.7 % As noted above, the effect of the Tax Act includes a $1.6 million net reduction of current period income tax expense from remeasuring net deferred tax liabilities to the lower rates at which they are now expected to reverse, generally at the new 21% statutory U.S. tax rate. In addition, the effect of the Tax Act includes an amount of net current period tax expense from remeasuring net deferred tax assets attributable to foreign currency translation adjustments and other amounts that were initially recorded through other comprehensive income (loss) (“OCI”) to the new lower rates. The Company does not currently have any deferred tax items related to OCI recorded and as such does not impact its current period tax expense to account for the remeasurement regarding OCI. Prior to the enactment of the Tax Act, the Company had undistributed earnings of its foreign subsidiary that was classified as permanently reinvested. Accordingly, the Company did not have to record a tax liability on those earnings. The Tax Act however requires the Company to calculate tax, known as the one-time transition tax, on those unremitted earnings which is allowed to be paid over an eight-year period. The total provisional liability recorded by the Company for this transition tax is approximately $1.2 million . As noted in the above table, with the effects of the tax law changes, the Company’s consolidated effective income tax rates were ( 57.4% ) and 35.7% for the three and nine months ended January 31, 2018 respectively. Without the changes in the tax law, those effective income tax rates would have been 50.8% and 38.5% respectively. The effective tax rates for the three and nine months ended January 31, 2017 were 40.7% and 39.3% .</t>
  </si>
  <si>
    <t>Stockholders' Equity</t>
  </si>
  <si>
    <t>Equity [Abstract]</t>
  </si>
  <si>
    <t>Stockholders’ Equity Stockholders' Equity Activity During the nine months ended January 31, 2018 and 2017 , activity in stockholders’ equity was as follows: Nine Months Ended January 31, 2018 2017 (in thousands, except for share amounts) Class A common stock issued from the exercise of stock options 9,000 — Class A common stock issued from the vesting of restricted stock and as director compensation 58,507 20,725 Class B common stock converted to Class A common shares — 700,000 Class A common stock repurchased — 33,153 Proceeds from exercise of stock options $ 95 $ — Stock-based compensation expense $ 2,523 $ 1,520 Repurchase of common stock — 417 Tax effect of stock option exercises $ — $ (394 ) Dividends declared $ 6,777 $ 6,670 During the nine months ended January 31, 2017 , the sole holder of the Company's Class B common stock converted 700,000 of those shares to the Company's Class A common stock on a one-for-one basis and for no additional consideration. Accumulated Other Comprehensive Loss The components of accumulated other comprehensive loss at January 31, 2018 , April 30, 2017 and January 31, 2017 were as follows. January 31, 2018 April 30, 2017 January 31, 2017 (in thousands) Foreign currency adjustment $ (1,008 ) $ (2,059 ) $ (1,660 ) Unrealized gain on equity securities, available-for-sale, net of taxes — 30 — Loss on sale of available-for-sale securities, net of taxes — (30 ) — Unrealized gain (loss) on interest rate swap agreement, net of taxes 18 (25 ) (22 ) Forward contracts related to foreign currency exchange rates — — 9 Total accumulated other comprehensive loss $ (990 ) $ (2,084 ) $ (1,673 ) Net Income (Loss) per Share Net income (loss) per share of Class A and Class B common stock is computed using the two-class method. Basic net income (loss) per share is computed by allocating undistributed earnings to common stock and participating securities (exchangeable shares) and using the weighted-average number of common stock outstanding during the period. Undistributed losses are not allocated to participating securities because they do not meet the required criteria for such allocation.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loss per share for the three and nine months ended January 31, 2018 and 2017 is as follows: Three Months Ended Three Months Ended Class A Class B Class A Class B Common Stock Common Stock Common Stock Common Stock (in thousands, except for share and per Basic net income (loss) per share: Numerator Allocation of undistributed income (loss) $ (1,499 ) $ (23 ) $ 2,417 $ 38 Amounts allocated to participating securities: Exchangeable shares 108 2 (174 ) (3 ) Net income (loss) attributable to common stockholders $ (1,391 ) $ (21 ) $ 2,243 $ 35 Denominator Weighted-average common stock outstanding 12,734,941 200,000 12,702,577 200,000 Basic net income (loss) per share $ (0.11 ) $ (0.11 ) $ 0.18 $ 0.18 Diluted net income (loss) per share: Numerator Allocation of undistributed earnings for basic computation $ (1,391 ) $ (21 ) $ 2,243 $ 35 Reallocation of undistributed earnings as a result of assumed conversion of: Class B common stock to Class A common stock — — 35 — Exchangeable shares to Class A common stock — — 177 — $ (1,391 ) $ (21 ) $ 2,455 $ 35 Denominator Number of shares used in basic computation 12,734,941 200,000 12,702,577 200,000 Weighted-average effect of dilutive securities Class B common stock to Class A common stock — — 200,000 — Exchangeable shares to Class A common stock — — 1,000,000 — Employee stock options — — 21,633 311 12,734,941 200,000 13,924,210 200,311 Diluted net income (loss) per share $ (0.11 ) $ (0.11 ) $ 0.18 $ 0.17 As a result of the net losses for the periods shown, diluted net loss per share excludes the impact of shares of potential common stock from the exercise of options to purchase 1,147,386 and 1,366,871 shares for the three months ended January 31, 2018 and 2017 , respectively, because the effect would be anti-dilutive. Nine Months Ended Nine Months Ended Class A Class B Class A Class B Common Stock Common Stock Common Stock Common Stock (in thousands, except for share and per Basic and diluted net loss per share: Numerator Allocation of undistributed losses $ (24,005 ) $ (378 ) $ (15,955 ) $ (362 ) Denominator Weighted-average common stock outstanding 12,707,039 200,000 12,613,525 286,232 Basic and diluted net loss per share $ (1.89 ) $ (1.89 ) $ (1.26 ) $ (1.26 ) As a result of the net losses for the periods shown, diluted net loss per share excludes the impact of shares of potential common stock from the exercise of options to purchase 1,301,175 and 1,277,479 shares for the nine months ended January 31, 2018 and 2017 , respectively, because the effect would be anti-dilutive.</t>
  </si>
  <si>
    <t>Stock Compensation Plans</t>
  </si>
  <si>
    <t>Disclosure of Compensation Related Costs, Share-based Payments [Abstract]</t>
  </si>
  <si>
    <t>Stock Compensation Plans Stock Options The Company has an equity and cash incentive plan, for the issuance of up to 2,500,000 shares of Class A common stock in which employees and outside directors are eligible to receive awards. At January 31, 2018 , 1,532,865 shares of Class A common stock remain available for grant. Stock option activity during the nine months ended January 31, 2018 was as follows: Number of options Weighted average exercise price Balance at beginning of period 1,387,331 $ 18.02 Granted 272,502 13.25 Exercised (9,000 ) 10.51 Expired or forfeited (869,257 ) 16.23 Balance at end of period 781,576 $ 18.43 Intrinsic value is defined as the fair value of the stock less the cost to exercise. The total intrinsic value of options exercised during the nine months ended January 31, 2018 was less than $0.1 million . The total intrinsic value of stock options outstanding at January 31, 2018 was $0.0 million . Stock options vest from six months to five years from the date of grant and expire from four to seven years after the vesting date. Nonvested stock options activity during the nine months ended January 31, 2018 was as follows: Nonvested options Weighted average exercise price Balance at beginning of period 678,118 $ 15.88 Granted 272,502 13.25 Vested (533,119 ) 13.75 Forfeited (88,000 ) 22.97 Balance at end of period 329,501 $ 15.25 The termination of the Company's CEO resulted in the vesting of 340,071 options. At January 31, 2018 , unrecognized compensation costs related to nonvested stock options were $1.0 million . These costs are expected to be recognized through fiscal 2021. The following table summarizes information about stock options outstanding and exercisable at January 31, 2018 : Options Outstanding Options Exercisable Range of exercise prices Number of shares outstanding Weighted average exercise price Weighted average remaining contractual life (in years) Number of options exercisable Weighted average exercise price $10.90 - $12.79 229,462 $ 12.09 4.1 145,048 $ 12.79 $12.80 - $16.38 215,680 14.44 5.5 27,592 15.38 $16.39 - $26.17 166,018 21.59 3.5 129,018 21.99 $26.18 - $33.38 170,416 28.94 3.2 150,417 28.35 781,576 $ 18.43 452,075 $ 20.75 Restricted Stock Units Restricted stock activity during the nine months ended January 31, 2018 was as follows: Number of Restricted stock units Weighted average fair value at grant date Balance at beginning of period 176,396 $ 13.61 Granted 192,560 12.21 Vested (82,144 ) 13.83 Forfeited (46,258 ) 13.51 Balance at end of period 240,554 $ 12.48 The resignation of the Company's CFO resulted in the vesting of 31,746 restricted stock units. At January 31, 2018 , unrecognized compensation costs related to restricted stock units were $2.4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anuary 31, 2018 , April 30, 2017 and January 31, 2017 , for each of the fair value hierarchy levels, the assets and liabilities that are measured at fair value on a recurring and nonrecurring basis (in thousands): January 31, 2018 Fair value measurements using Total Level 1 Level 2 Level 3 Assets: Recurring: Interest rate swap agreement $ 29 $ — $ 29 $ — Total recurring assets 29 — 29 — Nonrecurring: Impaired accounts and notes receivable, net of unearned revenue 10,954 — — 10,954 Total nonrecurring assets 10,954 — — 10,954 Total recurring and nonrecurring assets $ 10,983 $ — $ 29 $ 10,954 Liabilities: Recurring: Contingent consideration included in obligations due to former ADs, franchisees and others $ 3,219 $ — $ — $ 3,219 Total recurring liabilities $ 3,219 $ — $ — $ 3,219 April 30, 2017 Fair value measurements using Total Level 1 Level 2 Level 3 Assets: Recurring: Cash equivalents $ 10,393 $ 10,393 $ — $ — Total recurring assets 10,393 10,393 — — Nonrecurring: Impaired accounts and notes receivable, net of unearned revenue 16,500 — — 16,500 Impaired customer lists 18 — — 18 Impaired goodwill 94 — — 94 Assets held for sale 11,989 — — 11,989 Total nonrecurring assets 28,601 — — 28,601 Total recurring and nonrecurring assets $ 38,994 $ 10,393 $ — $ 28,601 Liabilities: Recurring: Contingent consideration included in obligations due former ADs, franchisees and others $ 3,215 $ — $ — $ 3,215 Total recurring liabilities $ 3,215 $ — $ — $ 3,215 January 31, 2017 Fair value measurements using Total Level 1 Level 2 Level 3 Assets: Recurring: Forward contracts related to foreign currency exchange rates $ 9 $ — $ — $ 9 Total recurring assets 9 — — 9 Nonrecurring: Impaired accounts and notes receivable 9,539 — — 9,539 Impaired goodwill 870 — — 870 Total nonrecurring assets 10,409 — — 10,409 Total recurring and nonrecurring assets $ 10,418 $ — $ — $ 10,418 Liabilities: 9539 Recurring: Interest rate swap agreements $ 36 $ — $ — $ 36 Contingent consideration included in obligations due former ADs, franchisees and others 2,052 — — 2,052 Total recurring liabilities $ 2,088 $ — $ — $ 2,088 The Company’s policy is to recognize transfers between levels of the fair value hierarchy on the date of the event or change in circumstances that caused the transfer. There were no transfers into or out of level 1 or 2 requiring fair value measurements for each of the nine months ended January 31, 2018 and 2017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net of unearned revenu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third-party transactions of franchises and when appropriate a discounted cash flow model. Assets held for sale: Assets held for sale are recorded at the lower of the carrying value or the sales price, less costs to sell, which approximates fair value. The sales price is calculated as a percentage of prior year net fees and marketplace transactions. Contingent consideration included in obligations due to former ADs, franchisee and others: Obligations due to former ADs and franchisees related to estimated contingent consideration are carried at fair value. The fair value of these obligations was determined using a discounted cash flow model. Interest rate swap agreement: Value of interest rate swap on variable rate mortgage debt. The fair value of this instrument was determined based on third-party market research.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named executive officers and members of their immediate families, to be related parties. During fiscal 2017, the Company entered into a three-year contract to purchase a license for the use of Canadian tax software at a price of $0.9 million from a company in which it has an investment accounted for under the equity method. One of the former member of the Company's Board of Directors is affiliated with the company providing this service. Nicole Ossenfort’s (Chief Executive Officer) franchise and AD agreements The Company is or was a participant in the following related party transactions with Ms. Ossenfort since the beginning of fiscal 2018: Ossenfort Franchise . Ms. Ossenfort, together with her husband, Scott Ossenfort (together, with Ms. Ossenfort, the “Ossenforts”), jointly own a Company franchise through JL Enterprises. JL Enterprises borrows operating funds for working capital to operate the franchise each year. During the nine months ended January 31, 2018 , JL Enterprises did not borrow operating funds for working capital to operate the franchise. During the nine months ended January 31, 2018 , the Company has recorded $69,974 of accounts receivable from the Ossenforts for royalties, advertising and financial product charges, of which a balance of $0 remained outstanding and payable to the Company as of January 31, 2018 . Ossenfort AD . In January 2012, the Ossenforts acquired AD territories covering Western South Dakota and Western Nebraska from the Company. On September 6, 2017, the Company entered into an agreement to reacquire the AD territories from the Ossenforts for $268,000 of which $198,000 consisted of debt forgiveness on the note, with a balance of $34,852 payable to the Ossenforts on July 1, 2018. During the nine months ended January 31, 2018 , the Company recorded $166 of accounts receivable from the Ossenforts for new franchise leads and interest, which along with prior year accounts receivable balances were forgiven as a part of the agreement to re-acquire the AD territories. The Ossenforts earned $10,814 for their portion of franchise fees, royalties and interest during the nine months ended January 31, 2018 . Shaun York’s (Chief Operating Officer) franchises and AD agreements The Company is or was a participant in the following related party transactions with Mr. York since the beginning of fiscal 2018: York Franchises . Mr. York operates eleven Company franchises through Yorkompany LLC, S&amp;P Holding Group LLC, My Business Group LLC and Core Fitness Partners LLC (the “York Franchise Entities”). The York Franchise Entities borrow operating funds from the Company for working capital to operate the franchises each year. During the nine months ended January 31, 2018 , the York Franchise Entities borrowed operating funds in the amount of $72,101 , of which $61,278 remained outstanding and payable to the Company as of January 31, 2018 . In addition, during the nine months ended January 31, 2018 , the Company recorded $121,151 of accounts receivable from the York Franchise Entities for royalties, advertising and financial product charges, of which $59,744 remained outstanding and payable to the Company as of January 31, 2018 . York AD . Mr. York has Area Development arrangements with the Company that are conducted through Yorkompany LLC, S&amp;P Holding Group LLC and TNT Florida Investments LLC (the “York AD Entities”). The York AD Entities were acquired by Mr. York through various transactions with the Company and through third party agreements with AD sellers. In connection with those transactions, the York AD Entities financed a total of $4,059,460 through the Company to acquire the Area Development territories and associated rights. The loans are payable by the York AD Entities in annual installments at 12% interest. As of January 31, 2018 , the aggregate outstanding principal balance owed by the York AD Entities on the notes was $1,946,635 . During the nine months ended January 31, 2018 , the Company recorded $16,880 of accounts receivable from the York AD Entities for new franchise leads and interest, of which $529 remains unpaid as of January 31, 2018 . The York AD Entities earned $155,441 for their portion of franchise fees, royalties and interest during the nine months ended January 31, 2018 . York Debt Guarantees . Mr. York also has entered into multiple guarantee agreements with the Company whereby Mr. York has guaranteed all or a portion of the indebtedness owed by other franchisees and ADs to the Company as related to certain financial transactions for which Mr. York had an interest. The indebtedness owed by these franchisees and ADs as of January 31, 2018 is approximately $3,575,483 . John Seal’s (Director) AD agreement The Company is or was a participant in the following related party transactions with Mr. Seal since the beginning of fiscal 2018: JMS Tax, an entity controlled by John Seal, a former director of the Company, owns an AD territory in Texas which a portion of the purchase price was financed through a note issued by the Company. The outstanding principal balance on the note was $223,384 as of January 31, 2018 . During the nine months ended January 31, 2018 , the Company recorded $17,437 of accounts receivable from JMS Tax for new franchise leads and interest of which $7,693 remains unpaid as of January 31, 2018 . JMS Tax earned $20,767 for their portion of franchise fees, royalties and interest during the nine months ended January 31, 2018 .</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Delaware Derivative Litigation Asbestos Workers’ Philadelphia Pension Fund, derivatively on behalf of Liberty Tax, Inc., v. John Hewitt, Defendant, and Liberty Tax, Inc., Nominal Defendan t , Case No. 2017-0883, filed in the Court of Chancery of the State of Delaware on December 12, 2017. Plaintiff alleges that the Company's former CEO, John Hewitt (“Hewitt”), breached his fiduciary duties as an officer based upon certain allegations of misconduct on his part. The Plaintiff also alleges breach of fiduciary duty against Hewitt in his capacity as a director of LT, Inc. The Complaint seeks compensatory damages and attorney’s fees. No claim or relief is asserted against the Company, which is named solely as a Nominal Defendant. Erie County Employees Retirement System, derivatively on behalf of Liberty Tax, Inc. v. John T. Hewitt, Defendant, and Liberty Tax, Inc., Nominal Defendant, Case No. 2017-0914, brought a second derivative suit filed in the Court of Chancery of the State of Delaware on December 22, 2017. Plaintiff also alleges that Hewitt breached his fiduciary duties as an officer based upon certain allegations of misconduct on his part. The Plaintiff also alleges breach of fiduciary duty against Hewitt in his capacity as a director of the Company. The Complaint seeks to enjoin Hewitt from managing our business operations, and seeks compensatory damages and attorney’s fees. On December 27, 2017, the two above-referenced shareholder matters were consolidated into the case with the caption In Re: Liberty Tax, Inc. Stockholder Litigation, C.A. No. 2017-0883. On April 17, 2018, Plaintiffs filed an amended complaint (the “Amended Complaint”). The Amended Complaint added Gordon D’Angelo, Ellen McDowell, Nicole Ossenfort, and John Seal, with Hewitt as individual defendants (the “Individual Defendants”) and asserted class action allegations. Plaintiff seeks (i) a declaration that the Individual Defendants have breached the Company’s Nominating Charter; (ii) a declaration that the Individual Defendants have breached their fiduciary duties; (iii) an award to the Plaintiffs and the Class in the amount of damages sustained as a result of the Individual breaches; (iv) certification of the action as a class action; (v) an award to the Company in the amount of damages sustained as a result of the Individual Defendants’ breaches of their fiduciary duties; (vi) a grant of further appropriate equitable relief to remedy the Individual Defendants’ breaches, including injunctive relief; (vii) an award to Plaintiffs of the costs and disbursements of this action, including reasonable attorneys’ fees, accountants’ and experts’ fees, costs and expenses; and (viii) such further relief as the Court deems just and proper. The Company has answered the Amended Complaint and discovery is underway. The individuals have filed a notice of motion to dismiss. No briefing schedule has been set on the motion. A scheduling order has been entered which currently schedules trial in this matter to begin on March 18, 2019. Eastern District of New York Securities Litigation Rose Mauro, individually and on behalf of all others similarly situated v. Liberty Tax, Inc., Edward L. Brunot, John T. Hewitt, and Kathleen E. Donovan , filed in the United States District Court for the Eastern District of New York on January 12, 2018, Case No. 18 CV 245. Plaintiff filed a securities class action asserting violations of Section 10(b) of the Exchange Act of 1934, as amended (the "Exchange Act") and Rule 10b-5 against all defendants and a second count for violations of Section 20(a) of the Exchange Act against the individual defendants. According to the complaint, throughout the class period, LT, Inc.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operations and prospects were materially false and misleading and/or lacked a reasonable basis at all relevant times. Patrick Beland, individually and on behalf of all others similarly situated vs. Liberty Tax, Inc., Edward L. Brunot, John T. Hewitt, and Kathleen E. Donovan , filed in the United States District Court for the Eastern District of New York on December 15, 2017, case number 17 CV 7327. Plaintiff filed a securities class action asserting violations of Section 10(b) of the Exchange Act and Rule 10b-5 against all defendants and a second count for violations of Section 20(a) of the Exchange Act against the individual defendants. According to the complaint, throughout the class period, LT, Inc.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business, operations and prospects were materially false and misleading and/or lacked a reasonable basis at all relevant times. These actions were consolidated with the caption In Re Liberty Tax, Inc. Securities Litigation , Case No. 27 CV 07327 and IBEW Local 98 Pension Fund was appointed the Lead Plaintiff ("Lead Plaintiff"). On June 12, 2018, Lead Plaintiff filed its Consolidated Amended Class Action Complaint, which removed Brunot as a defendant, and added additional securities claim based on Section 14(a) of the Exchange Act and Rules 14-a3 and 14-a9. The Consolidated Amended Class Action Complaint,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hareholders. The Class Period is alleged to be October 1, 2013 through February 23, 2018. Defendants filed a motion to dismiss the Consolidated Amended Class Action Complaint on September 17, 2018. Lead Plaintiff will file its opposition within forty-five (45) days thereafter, and Defendants will have twenty-one (21) days to file their reply brief(s). Eastern District of Virginia Securities and Derivative Litigation RSL Senior Partners LLC, derivatively and on behalf of Liberty Tax, Inc. v. Edward L. Brunot, John T. Hewitt, Kathleen E. Donovan, Gordon D’Angelo, John Garel, Thomas Herskovits, Robert M. Howard, Ross N. Longfield. Steven Ibbotson, Ellen M. McDowell, Nicole Ossenfort, George Robson and John Seal and Liberty Tax. Inc. (Nominal Defendant) , Case No. 18 cv 127, filed on March 7, 2018 in the United States District Court for the Eastern District of Virginia. This shareholder derivative action was filed on behalf of the Company seeking to address the alleged wrongs of the Company's directors and officers. The complaint alleges that certain conduct created an inappropriate tone at the top, which resulted in the loss of key executives, employees, directors and otherwise harmed the Company. The complaint asserts claims under Section 14(a) of the Exchange Act, 10b and 10b-5 and 20(a) of the Exchange Act, breach of fiduciary duty, unjust enrichment, abuse of control, gross mismanagement, and waste of corporate assets. The Complaint seeks the following relief: (a) declaring that Plaintiff may maintain this action on behalf of the Company, and that Plaintiff is an adequate representative of the Company; (b) declaring that the Individual Defendants have breached and/or aided and abetted the breach of their fiduciary duties to the Company; (c) determining and awarding to the Company the damages sustained by it as a result of the violations set forth above from each of the Individual Defendants, jointly and severally, together with pre-judgment and post-judgment interest thereon; (d) directing the Company and the Individual Defendants to take all necessary actions to reform and improve its corporate governance and internal procedures to comply with applicable laws and to protect the Company and its shareholders from a repeat of the damaging events described herein, including, but not limited to, putting forward for shareholder vote the following resolutions for amendments to the Company’s Bylaws or Articles of Incorporation and the following actions as may be necessary to ensure proper corporate governance policies: (1) a proposal to strengthen the Board’s supervision of operations and develop and implement procedures for greater shareholder input into the policies and guidelines of the board; (2) a provision to permit the Class A shareholders of the Company to nominate at least five candidates for election to the board; (3) a proposal to ensure the establishment of effective oversight of compliance with applicable laws, rules, and regulations; (4) a proposal to revise the Code of Conduct to include provisions prohibiting sexual harassment and discrimination, and governing the maintenance and disclosure of sexual and romantic relationships between individuals associated with the Company. (e) awarding the Company restitution from Individual Defendants, and each of them; (f) awarding Plaintiff the costs and disbursements of this action, including reasonable attorneys’ and experts’ fees, costs, and expenses; and (g) granting such other and further relief as the Court may deem just and proper. No claim or relief is asserted against the Company, which is named solely as a Nominal Defendant. On July 30, 2018, various motions were filed: (i) Defendants Hewitt, McDowell, Ossenfort and Seal collectively moved to dismiss the Complaint; (ii) Defendants Garel, Herskovits, Howard, Ibbotson, Longfield, and Robson collectively moved to dismiss the Complaint; (iii) Defendants Brunot and Donovan collectively moved to dismiss the Complaint; (iv) Company moved to stay the action pending resolution of parallel state (Delaware) and/or federal (New York) proceedings. Plaintiff’s oppositions are due by August 31, 2018. Defendants’ replies to Plaintiff’s oppositions were filed on September 10, 2018. Franchise Litigation JTH Tax, Inc. and SiempreTax LLC v. Gregory Aime, Aime Consulting, LLC, Aime Consulting, Inc. and Wolf Ventures, Inc. The Company filed suit in the United States District Court for the Eastern District of Virginia against the defendants, former Company franchisees, on June 9, 2016, as amended on June 22, 2016, claiming the defendants breached the purchase and sale agreement (the “PSA”) entered between the parties on January 21, 2016 and that the defendants had failed to comply with the post termination obligations of the franchise agreements (together with the PSA, the “Aime Agreements”). The Company sought damages in an amount equal to three times the defendants’ earnings and profits, as well as injunctive relief to enforce the defendants to comply with the post termination obligations of the Aime Agreements, to be determined by the trier of fact. The Company specifically sought, in part, to enjoin the defendants from continued operation of a tax preparation business using the Company’s protected trademarks, enforcement of the non-compete provision of the Aime Agreements, and an order that the defendants assign all of the leases related to the franchised businesses to the Company. On July 1, 2016, the Magistrate Judge issued a report and recommendation finding a likelihood of success on the merits and recommending entry of the requested temporary restraining order (the “TRO”) in favor of the Company, which was adopted in part on August 3, 2016. On September 9, 2016, the defendants filed an answer and counterclaim against the Company, alleging breach of the PSA, breach of the implied covenant of good faith and fair dealing and fraud and seeking approximately $2.4 million in damages, plus future loss profits, punitive damages and other expenses. After a three -day bench trial, on January 13, 2017, the court vacated the TRO, finding in favor of the defendants. On February 15, 2017, the court issued its written opinion and order granting the defendants’ breach of contract and breach of the implied covenant of good faith and fair dealing claims, denying the Company’s claims against the defendants and finding certain post termination obligations to be unenforceable. Judgment was entered in favor of the defendants for approximately $2.7 million . The Company has accrued $2.7 million as of the fourth quarter of fiscal 2017 in connection with the judgment, which is recorded in "Accounts payable and accrued expense" in the accompanying consolidated balance sheets. The Company has filed an appeal of the judgment with the Fourth Circuit Court of Appeals. On August 8, 2018, the Fourth Circuit Court of Appeals issued an unpublished opinion affirming in part, vacating in part, and remanding to the District Court with instructions via the opinion. The Court of Appeals affirmed the District Courts finding that the Company breached the PSA first, however, the Court of Appeals concluded the District Court erred as a matter of law when it determined that Aime was entitled to lost profits based on the purported extension of the PSA buyback deadline. The Court of Appeals held the alleged extension was not supported by independent consideration and thus not enforceable. It remanded the case for the District Court to recalculate damages consistent with said opinion. On August 23, 2018, the defendants filed a petition for rehearing of the Fourth Circuit's decision. On September 5, 2018 the Fourth Circuit issued an order denying the petition for rehearing. On September 13, 2018 the Fourth Circuit issued a mandate that the judgment of the Fourth Circuit entered August 8, 2018 takes effect as of the same date of said filing. The matter has now officially be sent back to the District Court to recalculate damages consistent with the Fourth Circuit’s decision. The ultimate outcome of this action and the timing of such outcome is uncertain and there can be no assurance that the Company will benefit financially from such litigation. Class Action Litigation Broward Psychology P.A., v. JTH Tax, Inc . (Case 0:18-cv-60412). On February 26, 2018, a class action complaint was filed in the U.S. District Court for the Southern District of Florida by an individual plaintiff for itself and on behalf of all other “similarly situated” persons. The Complaint alleges, among other things, that from March 10, 2014 to 2018, the Company allegedly violated the Telephone Consumer Protection Act of 1991, as amended by the Junk Fax Prevention Act of 2005 (collectively, the “TCPA”), by sending a facsimile advertisement to plaintiff and other putative class members that either were unsolicited and/or did not contain a valid opt-out notice. The complaint seeks certification of the lawsuit as a class action and the award to class members of the greater of actual damages or the sum of $500 for each violation and injunctive and other relief. Under the TCPA, the statutory remedy of $500 per violation may be trebled ( i.e. , $1,500 per violation) if the court finds the violations to be willful or knowing. On March 30, 2018 the Company filed a dispositive motion arguing that Plaintiff lacked Article III standing to sue Company. By Order dated August 21, 2018, the Court denied the Company’s motion. The Company plans on filing a motion for reconsideration of the Court’s August 21, 2018 Order. Discovery in the case is proceeding. A mediation was held on September 20, 2018 and the case was settled. Rene Labrado v. JTH Tax, Inc. (Case BC 715076).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contest the allegations set forth in the Complaint and plans on filing a dispositive motion. The Company intends to defend the case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si>
  <si>
    <t>Subsequent Event  Subsequent Events (Notes)</t>
  </si>
  <si>
    <t>Subsequent Events [Abstract]</t>
  </si>
  <si>
    <t>Subsequent Events [Text Block]</t>
  </si>
  <si>
    <t>Subsequent Events On February 19, 2018, the Board of the Company terminated Edward L. Brunot and replaced him with Nicole Ossenfort, as President and Chief Executive Officer of the Company. Additionally, the Board appointed Shaun York as Chief Operating Officer and Ryan Dodson as Chief Strategy Officer of the Company. John T. Hewitt, the Chairman of the Board and the sole holder of the Company's Class B common stock, elected G. William Minner, Jr., to the Board effective immediately. The appointment of Mr. Minner by Mr. Hewitt was to fill the vacancy resulting from the resignation of Nicole Ossenfort as a director at the request of the Board upon her election as President and Chief Executive Officer of the Company. The Company terminated the Independent Contractor Consulting Agreement, dated December 12, 2017, with Kathleen E. Donovan, the Company's former Vice President and Chief Financial Officer. On February 21, 2018, Ross Longfield submitted his resignation from the Board of the Company, effective March 21, 2018. On February 23, 2018, Vanessa M. Szajnoga, Vice President and General Counsel of the Company, and Richard G. Artese, Vice President and Chief Information Officer of the Company, each provided the Company with a notice of resignation, effective immediately. On March 15, 2018, the Board of Directors approved a quarterly cash dividend to stockholders of $0.16 per share payable on or about April 24, 2018 to holders of record of common stock and common stock equivalents on April 12, 2018. On March 15, 2018, the Company received a notice from the Nasdaq stating that the Company’s failure to file its Form 10-Q for the quarter ended January 31, 2018 constituted an additional delinquency under Nasdaq Listing Rule 5250(c)(1), which requires timely filing of periodic reports with the SEC. On March 27, 2018, Mr. Hewitt, the Chairman of the Company and the sole holder of the Company’s Class B common stock, elected Thomas Herskovits back to the Board. On April 18, 2018, the Audit Committee of the Board of Directors of the Company engaged Carr Riggs and Ingram LLC (“CRI”) as its independent registered public accounting firm for the fiscal year ending April 30, 2018. On May 9, 2018, Nicholas Bates, Vice President and Chief Financial Officer of the Company, provided notice of his resignation which was effective on June 15, 2018. On June 15, 2018, the Company hired Michael S. Piper as Chief Financial Officer. On May 29, 2018, the Company held a special meeting of stockholders whereby G. William Minner, Jr., Thomas Herskovits, Patrick A. Cozza and Lawrence Miller were elected as Class A Directors to the Company’s Board of Directors. All the elected Directors were considered "independent" for purposes of the Nasdaq Listing Rules. The Board appointed Mr. Minner to serve as a member of each of the Audit Committee, the Compensation Committee and the Nominating and Corporate Governance Committee of the Board, and designated him as Chairman of the Audit Committee. The Board appointed Mr. Herskovits to serve as a member of each of the Audit Committee, the Nominating and Corporate Governance Committee, and the Strategic Planning Committee of the Board, and designated him as Chairman of the Nominating and Corporate Governance Committee and Strategic Planning Committee. The Board appointed Mr. Cozza to serve as a member of the Audit Committee and the Compensation Committee of the Board, and designated him as Chairman of the Compensation Committee. The Board appointed Mr. Miller to serve as a member of each of the Nominating and Corporate Governance Committee, the Compensation Committee and the Risk Committee of the Board, and designated him as Chairman of the Risk Committee. On May 29, 2018, Mr. Hewitt, the Chairman of the Board and the sole holder of the Company’s Class B common stock, elected Nicole Ossenfort to serve on the Board. The appointment of Ms. Ossenfort by Mr. Hewitt filled a vacancy created by the Board’s reduction of the total number of directors constituting the entire Board of Directors from eleven to nine and the subsequent election of two former Class B Director designees as Class A Directors. The Amended and Restated Certificate of Incorporation of the Company permitted Mr. Hewitt, as the sole owner of all of the Class B common stock, to elect the Class B Director designees. The Board appointed Ms. Ossenfort to serve as a member of the Risk Committee and Strategic Planning Committee of the Board. On June 5, 2018, CRI provided notice of its resignation as the independent registered public accounting firm of the Company, effective as of the same date. CRI’s decision to resign was not recommended or approved by either the Audit Committee or the Board of Directors of the Company. CRI did not complete any audits of the Company’s financial statements, and, therefore, CRI did not issue an adverse opinion or disclaimer of opinion, and no report was qualified or modified as to uncertainty, audit scope or accounting principles. On June 28, 2018, the Audit Committee of the Board of Directors of the Company engaged Cherry Bekaert LLP as its independent registered public accounting firm for the fiscal year ended April 30, 2018. On July 5, 2018, the Company's Board of Directors approved a cash dividend of $0.16 per share payable on August 10, 2018 to holders of record of common stock and common stock equivalents on July 27, 2018. On July 18, 2018, the Company entered into a Sixth Amendment to the Revolving Credit and Term Loan Agreement with the lenders and SunTrust Bank, as administrative agent, dated as of April 30, 2012. The Sixth Amendment reduces the Aggregate Revolving Commitment Amount from $193,750,000 to $170,000,000. On July 24, 2018, the Company announced that Mr. Hewitt entered into a stock purchase agreement, dated July 19, 2018, to sell all of the shares of the Company’s Class A common stock and Class B common stock owned directly and indirectly by him to Vintage Tributum LP, an affiliate of Vintage Capital Management, LLC (“Vintage”), as an unaffiliated third party (the "Sale"). In connection with the Sale, the shares of the Company’s Class B common stock converted into shares of the Company’s Class A common stock, and no shares of the Company’s Class B common stock remained outstanding. In addition to the stock purchase agreement with Mr. Hewitt, Vintage also entered into a stock purchase agreement with other stockholders of the Company to purchase additional shares of Class A common stock of the Company. On July 31, 2018, the Company received formal notice from the Nasdaq indicating that the Nasdaq Hearings Panel (the "Panel") had determined to delist the Company’s securities from Nasdaq based upon the Company’s non-compliance with the filing requirements set forth in Nasdaq Listing Rule 5250(c)(1). As a result of the Panel’s decision, Nasdaq suspended trading in the Company’s securities effective at the open of business on Thursday, August 2, 2018, and indicated that it intended to file a Form 25 NSE Notification of Delisting with the SEC once all applicable appeal and review periods have expired in order to effect the formal delisting of the Company’s securities from Nasdaq. On August 3, 2018, in connection with the Sale, Mr. Hewitt agreed to tender his resignation to the Board and agreed to cause the following members of the Board previously elected to the Board by Mr. Hewitt to tender their resignations to the Board, in each case, effective upon the closing of the Sale: Gordon D’Angelo, Ellen M. McDowell, Nicole Ossenfort and John Seal. Ms. Ossenfort continues to serve as the Company’s President and Chief Executive Officer following her resignation from the Board. Following the Sale, the Company decreased the size of the Board to five members with one vacancy. Also in connection with the Sale and at the request of Vintage, the Company agreed that the Board would take all necessary action to increase the size of the Board to nine directors, resulting in five vacancies. Vintage indicated to the Company its intent to fill the five vacancies in the near term by the written consent of at least a majority of the outstanding shares of the Company’s Class A common stock (the “Written Consent”) and agreed that at least three of the individuals elected to fill the vacancies would, in Vintage’s reasonable judgment, meet the standards necessary for the Board to reasonably determine they are “independent” for purposes of the Nasdaq Listing Rules. The Company’s action to increase the size of the Board to nine directors would become effective on the date immediately prior to the effective date of the Written Consent. On August 9, 2018, the Company received the Written Consent executed by stockholders representing a majority of the outstanding shares of the Company’s Class A common stock electing Brian R. Kahn, Andrew M. Laurence, Matthew Avril, Bryant R. Riley, and Kenneth M. Young as directors of the Company to serve until the Company’s next annual meeting of stockholders and until their successors are duly elected and qualified. On September 5, 2018, the Company has submitted its appeal of the Panel’s determination to delist the Company’s Class A common stock to the Nasdaq Listing and Review Council. Pending the outcome of the appeal, the Company’s Class A common stock will continue to be quoted on the OTC Market under the symbol “TAXA”.</t>
  </si>
  <si>
    <t>Organization and Significant Accounting Policies (Policies)</t>
  </si>
  <si>
    <t>Description of Business</t>
  </si>
  <si>
    <t xml:space="preserve">(1) 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Basis of Presentation</t>
  </si>
  <si>
    <t>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7 was derived from the Company’s April 30, 2017 Annual Report on Form 10-K filed on July 7, 2017.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7 Annual Report on Form 10-K filed on July 7, 2017.</t>
  </si>
  <si>
    <t>Office Count</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Foreign Operations</t>
  </si>
  <si>
    <t>Foreign Operations Canadian operations contributed $0.3 million and $0.5 million in revenues for the three months ended January 31, 2018 and 2017 , respectively</t>
  </si>
  <si>
    <t>Restructuring Expense (Tables)</t>
  </si>
  <si>
    <t>Schedule of restructuring costs</t>
  </si>
  <si>
    <t>The composition of the restructuring expenses incurred for the nine months ended January 31, 2018 were as follows (in thousands): Expense Cash Accrued Expenses Non-cash Total Expense Contract termination costs - licensing and support $ 355 $ 1,699 $ — $ 2,054 Contract termination costs - impairment — — 549 549 Property and intangible impairments and exit costs 242 15 292 549 Employee termination costs 210 — — 210 Total $ 807 $ 1,714 $ 841 $ 3,362</t>
  </si>
  <si>
    <t>Notes and Accounts Receivable (Tables)</t>
  </si>
  <si>
    <t>Schedule of activity in the allowance for doubtful accounts</t>
  </si>
  <si>
    <t>Activity in the allowance for doubtful accounts for the three and nine months ended January 31, 2018 and 2017 was as follows: Three Months Ended January 31, Nine Months Ended January 31, 2018 2017 2018 2017 (In thousands) Balance at beginning of period $ 9,849 $ 8,991 $ 12,021 $ 8,850 Provision for doubtful accounts 4,410 3,195 7,865 6,482 Write-offs (5,330 ) (1,967 ) (11,054 ) (5,051 ) Foreign currency adjustment 64 23 161 (39 ) Balance at end of period $ 8,993 $ 10,242 $ 8,993 $ 10,242</t>
  </si>
  <si>
    <t>Schedule of allocation of allowance for doubtful accounts</t>
  </si>
  <si>
    <t>The allowance for doubtful accounts at January 31, 2018 , April 30, 2017 and January 31, 2017 , was allocated as follows: January 31, 2018 April 30, 2017 January 31, 2017 (In thousands) Impaired: Notes and interest receivable, net of unrecognized revenue $ 9,778 $ 14,646 $ 10,012 Accounts receivable 9,189 11,396 6,341 Less amounts due to ADs and franchisees (817 ) (1,834 ) (589 ) Amounts receivable less amounts due to ADs and franchisees $ 18,150 $ 24,208 $ 15,764 Allowance for doubtful accounts for impaired notes and accounts receivable $ 8,013 $ 9,542 $ 6,814 Non-impaired: Notes and interest receivable, net of unrecognized revenue $ 81,389 $ 33,379 $ 101,766 Accounts receivable 58,361 43,327 56,672 Less amounts due to ADs and franchisees (11,213 ) (23,119 ) (12,994 ) Amounts receivable less amounts due to ADs and franchisees $ 128,537 $ 53,587 $ 145,444 Allowance for doubtful accounts for non-impaired notes and accounts receivable $ 980 $ 2,478 $ 3,428 Total: Notes and interest receivable, net of unrecognized revenue $ 91,167 $ 48,025 $ 111,778 Accounts receivable 67,550 54,723 63,013 Less amounts due to ADs and franchisees (12,030 ) (24,953 ) (13,583 ) Amounts receivable less amounts due to ADs and franchisees $ 146,687 $ 77,795 $ 161,208 Total allowance for doubtful accounts $ 8,993 $ 12,021 $ 10,242</t>
  </si>
  <si>
    <t>Schedule of aging of accounts and notes receivable</t>
  </si>
  <si>
    <t>The breakdown of accounts and notes receivable past due at January 31, 2018 was as follows: Past due Current Interest receivable, net Total receivables (In thousands) Accounts receivable $ 34,233 $ 33,317 $ — $ 67,550 Notes and interest receivable, net (1) 9,805 76,886 4,476 91,167 Total accounts, notes and interest receivable $ 44,038 $ 110,203 $ 4,476 $ 158,717</t>
  </si>
  <si>
    <t>Goodwill and Intangible Assets (Tables)</t>
  </si>
  <si>
    <t>Schedule of Goodwill</t>
  </si>
  <si>
    <t xml:space="preserve">Changes in the carrying amount of goodwill for the nine months ended January 31, 2018 and 2017 were as follows: January 31, 2018 January 31, 2017 (In thousands) Balance at beginning of period $ 8,576 $ 4,228 Acquisitions of assets from franchisees and others 1,850 858 Disposals and foreign currency changes, net (184 ) (185 ) Purchase price reallocation (1,032 ) — Impairments — (90 ) Balance at end of period $ 9,210 $ 4,811 </t>
  </si>
  <si>
    <t>Schedule of the amortizable other intangible assets</t>
  </si>
  <si>
    <t>Components of intangible assets were as follows as of January 31, 2018 , April 30, 2017 and January 31, 2017 : January 31, 2018 Weighted average amortization period Gross carrying amount Accumulated amortization Net carrying amount (In thousands) Amortizable intangible assets: Customer lists acquired from unrelated third parties 5 years $ 3,187 $ (1,390 ) $ 1,797 Tradenames 3 years 431 (136 ) 295 Non-compete agreements 2 years 241 (115 ) 126 Assets acquired from franchisees: Customer lists 4 years 2,193 (1,642 ) 551 Reacquired rights 2 years 1,712 (1,642 ) 70 AD rights 9 years 29,932 (9,703 ) 20,229 Total intangible assets $ 37,696 $ (14,628 ) $ 23,068 April 30, 2017 Weighted average amortization period Gross carrying amount Accumulated amortization Net carrying amount (In thousands) Amortizable intangible assets: Customer lists acquired from unrelated third parties 4 years $ 2,827 $ (899 ) $ 1,928 Assets acquired from franchisees: Customer lists 4 years 1,189 (908 ) 281 Reacquired rights 2 years 935 (919 ) 16 AD rights 10 years 26,427 (7,428 ) 18,999 Total intangible assets $ 31,378 $ (10,154 ) $ 21,224 January 31, 2017 Weighted average amortization period Gross carrying amount Accumulated amortization Net carrying amount (In thousands) Amortizable intangible assets: Customer lists acquired from unrelated third parties 4 years $ 1,027 $ (546 ) $ 481 Assets acquired from franchisees: Customer lists 4 years 1,555 (667 ) 888 Reacquired rights 2 years 430 (422 ) 8 AD rights 10 years 26,521 (6,741 ) 19,780 Acquired assets pending final allocation (1) - 1,491 — 1,491 Total intangible assets $ 31,024 $ (8,376 ) $ 22,648</t>
  </si>
  <si>
    <t>Assets Held For Sale (Tables)</t>
  </si>
  <si>
    <t>Rollforward of Assets Held for Sale</t>
  </si>
  <si>
    <t>Changes in the carrying amount of assets held for sale for the nine months ended January 31, 2018 and 2017 were as follows: Nine Months Ended January 31, 2018 2017 (In thousands) Balance at beginning of period $ 11,989 $ 9,886 Reacquired and acquired from third parties 6,992 16,334 Sold or terminated, impairments and other (6,911 ) (8,671 ) Balance at end of period $ 12,070 $ 17,549 During fiscal 2018, the Company reviewed assets held for sale that were deemed unlikely to be sold in the preceding 12 months. Those identified were transferred to assets held for use and amortization expense was recorded on a cumulative basis for customer lists and reacquired rights.</t>
  </si>
  <si>
    <t>Debt (Tables)</t>
  </si>
  <si>
    <t>Schedule of debt</t>
  </si>
  <si>
    <t>Long-term obligations at January 31, 2018 , April 30, 2017 , and January 31, 2017 consisted of the following: January 31, 2018 April 30, 2017 January 31, 2017 (In thousands) Credit Facility: Revolver $ 120,189 $ — $ 131,215 Term loan, net of debt issuance costs 15,376 17,471 17,391 Total credit facility 135,565 17,471 148,606 Long-Term Obligations Term loan, net of debt issuance costs 15,376 17,471 17,391 Due former ADs, franchisees and third parties 4,198 6,568 5,345 Mortgages 2,070 2,160 2,190 21,644 26,199 24,926 Less: current installments (5,223 ) (7,738 ) (5,688 ) Long-term obligations, excluding current installments, net $ 16,421 $ 18,461 $ 19,238</t>
  </si>
  <si>
    <t>Income Taxes Income Taxes (Tables)</t>
  </si>
  <si>
    <t>Schedule of Effective Income Tax Rate Reconciliation [Table Text Block]</t>
  </si>
  <si>
    <t xml:space="preserve"> Three Months Ended January 31, Nine Months Ended January 31, 2018 2018 (in thousands) Amount Effective Amount Effective Tax Rate Tax Rate Income before income taxes $ (967 ) — $ (37,933 ) — Income tax benefit: Determined under previous tax law (491 ) 50.8 % (14,604 ) 38.5 % Effect of the Tax Act: Remeasurement of deferred tax assets and liabilities (1,603 ) 165.8 % (1,603 ) 4.2 % One-time transition tax on undistributed foreign earnings 1,223 (126.5 )% 1,223 (3.2 )% Change in current US tax rate 1,412 (146.0 )% 1,420 (3.7 )% All other effects 14 (1.4 )% 14 — % Total effect of the Tax Act 1,046 (108.2 )% 1,054 (2.8 )% Total income tax expense (benefit) under the Tax Act $ 555 (57.4 )% $ (13,550 ) 35.7 %</t>
  </si>
  <si>
    <t>Stockholders' Equity (Tables)</t>
  </si>
  <si>
    <t>Schedule of activity in stockholders' equity</t>
  </si>
  <si>
    <t>During the nine months ended January 31, 2018 and 2017 , activity in stockholders’ equity was as follows: Nine Months Ended January 31, 2018 2017 (in thousands, except for share amounts) Class A common stock issued from the exercise of stock options 9,000 — Class A common stock issued from the vesting of restricted stock and as director compensation 58,507 20,725 Class B common stock converted to Class A common shares — 700,000 Class A common stock repurchased — 33,153 Proceeds from exercise of stock options $ 95 $ — Stock-based compensation expense $ 2,523 $ 1,520 Repurchase of common stock — 417 Tax effect of stock option exercises $ — $ (394 ) Dividends declared $ 6,777 $ 6,670</t>
  </si>
  <si>
    <t>Schedule of Accumulated Other Comprehensive Income (Loss) [Table Text Block]</t>
  </si>
  <si>
    <t>The components of accumulated other comprehensive loss at January 31, 2018 , April 30, 2017 and January 31, 2017 were as follows. January 31, 2018 April 30, 2017 January 31, 2017 (in thousands) Foreign currency adjustment $ (1,008 ) $ (2,059 ) $ (1,660 ) Unrealized gain on equity securities, available-for-sale, net of taxes — 30 — Loss on sale of available-for-sale securities, net of taxes — (30 ) — Unrealized gain (loss) on interest rate swap agreement, net of taxes 18 (25 ) (22 ) Forward contracts related to foreign currency exchange rates — — 9 Total accumulated other comprehensive loss $ (990 ) $ (2,084 ) $ (1,673 )</t>
  </si>
  <si>
    <t>Schedule of computation of basic and diluted net income (loss) per share</t>
  </si>
  <si>
    <t>The computation of basic and diluted net loss per share for the three and nine months ended January 31, 2018 and 2017 is as follows: Three Months Ended Three Months Ended Class A Class B Class A Class B Common Stock Common Stock Common Stock Common Stock (in thousands, except for share and per Basic net income (loss) per share: Numerator Allocation of undistributed income (loss) $ (1,499 ) $ (23 ) $ 2,417 $ 38 Amounts allocated to participating securities: Exchangeable shares 108 2 (174 ) (3 ) Net income (loss) attributable to common stockholders $ (1,391 ) $ (21 ) $ 2,243 $ 35 Denominator Weighted-average common stock outstanding 12,734,941 200,000 12,702,577 200,000 Basic net income (loss) per share $ (0.11 ) $ (0.11 ) $ 0.18 $ 0.18 Diluted net income (loss) per share: Numerator Allocation of undistributed earnings for basic computation $ (1,391 ) $ (21 ) $ 2,243 $ 35 Reallocation of undistributed earnings as a result of assumed conversion of: Class B common stock to Class A common stock — — 35 — Exchangeable shares to Class A common stock — — 177 — $ (1,391 ) $ (21 ) $ 2,455 $ 35 Denominator Number of shares used in basic computation 12,734,941 200,000 12,702,577 200,000 Weighted-average effect of dilutive securities Class B common stock to Class A common stock — — 200,000 — Exchangeable shares to Class A common stock — — 1,000,000 — Employee stock options — — 21,633 311 12,734,941 200,000 13,924,210 200,311 Diluted net income (loss) per share $ (0.11 ) $ (0.11 ) $ 0.18 $ 0.17 As a result of the net losses for the periods shown, diluted net loss per share excludes the impact of shares of potential common stock from the exercise of options to purchase 1,147,386 and 1,366,871 shares for the three months ended January 31, 2018 and 2017 , respectively, because the effect would be anti-dilutive. Nine Months Ended Nine Months Ended Class A Class B Class A Class B Common Stock Common Stock Common Stock Common Stock (in thousands, except for share and per Basic and diluted net loss per share: Numerator Allocation of undistributed losses $ (24,005 ) $ (378 ) $ (15,955 ) $ (362 ) Denominator Weighted-average common stock outstanding 12,707,039 200,000 12,613,525 286,232 Basic and diluted net loss per share $ (1.89 ) $ (1.89 ) $ (1.26 ) $ (1.26 )</t>
  </si>
  <si>
    <t>Stock Compensation Plans (Tables)</t>
  </si>
  <si>
    <t>Summary of information about stock options outstanding and exercisable</t>
  </si>
  <si>
    <t>The following table summarizes information about stock options outstanding and exercisable at January 31, 2018 : Options Outstanding Options Exercisable Range of exercise prices Number of shares outstanding Weighted average exercise price Weighted average remaining contractual life (in years) Number of options exercisable Weighted average exercise price $10.90 - $12.79 229,462 $ 12.09 4.1 145,048 $ 12.79 $12.80 - $16.38 215,680 14.44 5.5 27,592 15.38 $16.39 - $26.17 166,018 21.59 3.5 129,018 21.99 $26.18 - $33.38 170,416 28.94 3.2 150,417 28.35 781,576 $ 18.43 452,075 $ 20.75</t>
  </si>
  <si>
    <t>Schedule of Share-based Compensation, Restricted Stock and Restricted Stock Units Activity</t>
  </si>
  <si>
    <t>Restricted stock activity during the nine months ended January 31, 2018 was as follows: Number of Restricted stock units Weighted average fair value at grant date Balance at beginning of period 176,396 $ 13.61 Granted 192,560 12.21 Vested (82,144 ) 13.83 Forfeited (46,258 ) 13.51 Balance at end of period 240,554 $ 12.48</t>
  </si>
  <si>
    <t>Schedule of stock option activity</t>
  </si>
  <si>
    <t>Stock option activity during the nine months ended January 31, 2018 was as follows: Number of options Weighted average exercise price Balance at beginning of period 1,387,331 $ 18.02 Granted 272,502 13.25 Exercised (9,000 ) 10.51 Expired or forfeited (869,257 ) 16.23 Balance at end of period 781,576 $ 18.43</t>
  </si>
  <si>
    <t>Schedule of nonvested (options that did not vest in the period in which granted) stock option activity</t>
  </si>
  <si>
    <t>Nonvested stock options activity during the nine months ended January 31, 2018 was as follows: Nonvested options Weighted average exercise price Balance at beginning of period 678,118 $ 15.88 Granted 272,502 13.25 Vested (533,119 ) 13.75 Forfeited (88,000 ) 22.97 Balance at end of period 329,501 $ 15.25</t>
  </si>
  <si>
    <t>Fair Value of Financial Instruments (Tables)</t>
  </si>
  <si>
    <t>Schedule of the assets and liabilities that are measured at fair value on a recurring and nonrecurring basis, for each of the fair value hierarchy levels</t>
  </si>
  <si>
    <t>The following tables present, at January 31, 2018 , April 30, 2017 and January 31, 2017 , for each of the fair value hierarchy levels, the assets and liabilities that are measured at fair value on a recurring and nonrecurring basis (in thousands): January 31, 2018 Fair value measurements using Total Level 1 Level 2 Level 3 Assets: Recurring: Interest rate swap agreement $ 29 $ — $ 29 $ — Total recurring assets 29 — 29 — Nonrecurring: Impaired accounts and notes receivable, net of unearned revenue 10,954 — — 10,954 Total nonrecurring assets 10,954 — — 10,954 Total recurring and nonrecurring assets $ 10,983 $ — $ 29 $ 10,954 Liabilities: Recurring: Contingent consideration included in obligations due to former ADs, franchisees and others $ 3,219 $ — $ — $ 3,219 Total recurring liabilities $ 3,219 $ — $ — $ 3,219 April 30, 2017 Fair value measurements using Total Level 1 Level 2 Level 3 Assets: Recurring: Cash equivalents $ 10,393 $ 10,393 $ — $ — Total recurring assets 10,393 10,393 — — Nonrecurring: Impaired accounts and notes receivable, net of unearned revenue 16,500 — — 16,500 Impaired customer lists 18 — — 18 Impaired goodwill 94 — — 94 Assets held for sale 11,989 — — 11,989 Total nonrecurring assets 28,601 — — 28,601 Total recurring and nonrecurring assets $ 38,994 $ 10,393 $ — $ 28,601 Liabilities: Recurring: Contingent consideration included in obligations due former ADs, franchisees and others $ 3,215 $ — $ — $ 3,215 Total recurring liabilities $ 3,215 $ — $ — $ 3,215</t>
  </si>
  <si>
    <t>Organization and Significant Accounting Policies (Details) $ in Thousands</t>
  </si>
  <si>
    <t>6 Months Ended</t>
  </si>
  <si>
    <t>Jan. 31, 2018USD ($)office</t>
  </si>
  <si>
    <t>Jan. 31, 2017USD ($)office</t>
  </si>
  <si>
    <t>Oct. 31, 2016USD ($)</t>
  </si>
  <si>
    <t>Jan. 31, 2016office</t>
  </si>
  <si>
    <t>Geographical concentration</t>
  </si>
  <si>
    <t>Siempre Offices Operated</t>
  </si>
  <si>
    <t>franchises opened during prior tax season</t>
  </si>
  <si>
    <t>Revenues | $</t>
  </si>
  <si>
    <t>Significant Changes, Franchises Opened</t>
  </si>
  <si>
    <t>Significant Changes, Franchises Closed</t>
  </si>
  <si>
    <t>Significant Changes, Franchised Outlets in Operation</t>
  </si>
  <si>
    <t>Processing Centers</t>
  </si>
  <si>
    <t>us franchise locations</t>
  </si>
  <si>
    <t>Canada office locations</t>
  </si>
  <si>
    <t>office locations</t>
  </si>
  <si>
    <t>company-owned offices</t>
  </si>
  <si>
    <t>franchised offices</t>
  </si>
  <si>
    <t>Total office locations</t>
  </si>
  <si>
    <t>New Territories Sold</t>
  </si>
  <si>
    <t>CANADA</t>
  </si>
  <si>
    <t>seasonal office location [Member]</t>
  </si>
  <si>
    <t>Restructuring Expense (Details) - USD ($) $ in Thousands</t>
  </si>
  <si>
    <t>Restructuring Cost and Reserve [Line Items]</t>
  </si>
  <si>
    <t>Cash</t>
  </si>
  <si>
    <t>Accrued Expenses</t>
  </si>
  <si>
    <t>Non-cash</t>
  </si>
  <si>
    <t>Total Expense</t>
  </si>
  <si>
    <t>Contract termination costs - licensing and support</t>
  </si>
  <si>
    <t>Contract termination costs - impairment</t>
  </si>
  <si>
    <t>Property and intangible impairments and exit costs</t>
  </si>
  <si>
    <t>Employee termination costs</t>
  </si>
  <si>
    <t>Restructuring Expense - Additional Information (Details) - USD ($) $ in Thousands</t>
  </si>
  <si>
    <t>Restructuring and Related Cost, Incurred Cost</t>
  </si>
  <si>
    <t>Restructuring costs</t>
  </si>
  <si>
    <t>Restructuring Charges [Member]</t>
  </si>
  <si>
    <t>Other Noncurrent Liabilities [Member]</t>
  </si>
  <si>
    <t>Contract Termination, Licensing And Support [Member]</t>
  </si>
  <si>
    <t>Accounts Payable and Accrued Liabilities [Member]</t>
  </si>
  <si>
    <t>Accounts and Notes Receivables (Details) - USD ($) $ in Thousands</t>
  </si>
  <si>
    <t>Schedule of Activity Related to Notes Receivable</t>
  </si>
  <si>
    <t>Notes, Loans and Financing Receivable, Gross, Current</t>
  </si>
  <si>
    <t>Activity related to notes receivable</t>
  </si>
  <si>
    <t>Amounts payable to area developers for their share of receivables</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Oct. 31, 2016</t>
  </si>
  <si>
    <t>Jul. 31, 2017</t>
  </si>
  <si>
    <t>Jul. 31, 2016</t>
  </si>
  <si>
    <t>Apr. 30, 2016</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Details) - USD ($) $ in Thousands</t>
  </si>
  <si>
    <t>Aging of accounts and notes receivable</t>
  </si>
  <si>
    <t>Interest receivable, net of allowance for uncollectible amount</t>
  </si>
  <si>
    <t>Past due</t>
  </si>
  <si>
    <t>Interest receivable, net</t>
  </si>
  <si>
    <t>Financing Receivable Allowance for Uncollected Interest</t>
  </si>
  <si>
    <t>Total receivables</t>
  </si>
  <si>
    <t>Past due period</t>
  </si>
  <si>
    <t>30 days</t>
  </si>
  <si>
    <t>Notes receivable</t>
  </si>
  <si>
    <t>90 days</t>
  </si>
  <si>
    <t>Financing Receivable, Recorded Investment, Nonaccrual Status</t>
  </si>
  <si>
    <t>Investments investments (Details) - USD ($) $ in Thousands</t>
  </si>
  <si>
    <t>12 Months Ended</t>
  </si>
  <si>
    <t>Schedule of Available-for-sale Securities [Line Items]</t>
  </si>
  <si>
    <t>Unrealized Loss on Securities</t>
  </si>
  <si>
    <t>Changes in the Carrying Amount of Goodwill (Details) - USD ($) $ in Thousands</t>
  </si>
  <si>
    <t>Finite-Lived Intangible Assets [Line Items]</t>
  </si>
  <si>
    <t>Goodwill Impairments, Gross</t>
  </si>
  <si>
    <t>Goodwill, Purchase Accounting Adjustments</t>
  </si>
  <si>
    <t>Goodwill Impairment, Net</t>
  </si>
  <si>
    <t>ERROR in label resolution.</t>
  </si>
  <si>
    <t>Goodwill, Balance at Beginning of Period</t>
  </si>
  <si>
    <t>Disposals and foreign currency changes, net</t>
  </si>
  <si>
    <t>Goodwill, Disposals and foreign currency changes, net</t>
  </si>
  <si>
    <t>Intangible Assets, Net (Excluding Goodwill)</t>
  </si>
  <si>
    <t>Goodwill, Balance at End of Period</t>
  </si>
  <si>
    <t>Acquired Customer Lists [Member]</t>
  </si>
  <si>
    <t>Acquired Finite-lived Intangible Assets, Weighted Average Useful Life</t>
  </si>
  <si>
    <t>4 years</t>
  </si>
  <si>
    <t>Trade Names [Member]</t>
  </si>
  <si>
    <t>3 years</t>
  </si>
  <si>
    <t>Noncompete Agreements [Member]</t>
  </si>
  <si>
    <t>2 years</t>
  </si>
  <si>
    <t>Components of Intangible Assets (Details) - USD ($) $ in Thousands</t>
  </si>
  <si>
    <t>Amortizable other intangible assets:</t>
  </si>
  <si>
    <t>AD Repurchase Auction Program</t>
  </si>
  <si>
    <t>Gross carrying amount</t>
  </si>
  <si>
    <t>Accumulated amortization</t>
  </si>
  <si>
    <t>Net carrying amount</t>
  </si>
  <si>
    <t>Acquired customer lists</t>
  </si>
  <si>
    <t>Customer lists</t>
  </si>
  <si>
    <t>Reacquired rights</t>
  </si>
  <si>
    <t>Area developer rights</t>
  </si>
  <si>
    <t>9 years</t>
  </si>
  <si>
    <t>10 years</t>
  </si>
  <si>
    <t>Acquired assets pending allocation [Member]</t>
  </si>
  <si>
    <t>Disposal Group, Held-for-sale, Not Discontinued Operations [Member]</t>
  </si>
  <si>
    <t>Assets Held For Sale Narrative (Details) - USD ($) $ in Thousands</t>
  </si>
  <si>
    <t>Assets, Fair Value Disclosure, Recurring</t>
  </si>
  <si>
    <t>Finite-lived Intangible Assets Reacquired and Acquired</t>
  </si>
  <si>
    <t>UNITED STATES</t>
  </si>
  <si>
    <t>Customer Lists and Reacquired Rights [Member] | UNITED STATES</t>
  </si>
  <si>
    <t>Finite-lived Intangible Assets Acquired</t>
  </si>
  <si>
    <t>Goodwill [Member] | UNITED STATES</t>
  </si>
  <si>
    <t>Fair Value, Measurements, Recurring [Member]</t>
  </si>
  <si>
    <t>Fair Value, Inputs, Level 1 [Member] | Fair Value, Measurements, Recurring [Member]</t>
  </si>
  <si>
    <t>Assets Held For Sale Carrying Amount of Assets HFS (table) (Details) - USD ($) $ in Thousands</t>
  </si>
  <si>
    <t>Property, Plant and Equipment [Line Items]</t>
  </si>
  <si>
    <t>finite-lived intangible assets disposed</t>
  </si>
  <si>
    <t>Debt (Details) $ in Thousands</t>
  </si>
  <si>
    <t>Jan. 31, 2018USD ($)</t>
  </si>
  <si>
    <t>Apr. 30, 2017USD ($)</t>
  </si>
  <si>
    <t>Jan. 31, 2017USD ($)</t>
  </si>
  <si>
    <t>Credit facility</t>
  </si>
  <si>
    <t>Total debt</t>
  </si>
  <si>
    <t>Less: current installments</t>
  </si>
  <si>
    <t>Outstanding Balance</t>
  </si>
  <si>
    <t>Days to Have Zero Debt</t>
  </si>
  <si>
    <t>Long-term Debt, Percentage Bearing Fixed Interest, Percentage Rate</t>
  </si>
  <si>
    <t>4.12%</t>
  </si>
  <si>
    <t>Interest Rate Derivative Liabilities, at Fair Value</t>
  </si>
  <si>
    <t>Maximum borrowing capacity</t>
  </si>
  <si>
    <t>Line of credit facility, increased availability</t>
  </si>
  <si>
    <t>zero</t>
  </si>
  <si>
    <t>Term loan</t>
  </si>
  <si>
    <t>Line of Credit Facility, Average Interest Rate Paid</t>
  </si>
  <si>
    <t>2.99%</t>
  </si>
  <si>
    <t>2.23%</t>
  </si>
  <si>
    <t>Credit facility | Minimum | one-month London Inter-Bank Offered Rate (LIBOR)</t>
  </si>
  <si>
    <t>Interest rate margin (as a percent)</t>
  </si>
  <si>
    <t>1.50%</t>
  </si>
  <si>
    <t>Credit facility | Maximum | one-month London Inter-Bank Offered Rate (LIBOR)</t>
  </si>
  <si>
    <t>2.25%</t>
  </si>
  <si>
    <t>Allowance for Franchise Notes Receivable [Member]</t>
  </si>
  <si>
    <t>Other debt</t>
  </si>
  <si>
    <t>Forward Contracts (Details) - USD ($) $ in Thousands</t>
  </si>
  <si>
    <t>Forward Contracts [Abstract]</t>
  </si>
  <si>
    <t>Income Taxes Income Taxes (Details) - USD ($)</t>
  </si>
  <si>
    <t>Income Tax Contingency [Line Items]</t>
  </si>
  <si>
    <t>Tax Cuts and Jobs Act, Income Tax Expense (Benefit)</t>
  </si>
  <si>
    <t>Effective Income Tax Rate Reconciliation, at Federal Statutory Income Tax Rate, Percent</t>
  </si>
  <si>
    <t>57.40%</t>
  </si>
  <si>
    <t>40.70%</t>
  </si>
  <si>
    <t>35.70%</t>
  </si>
  <si>
    <t>39.30%</t>
  </si>
  <si>
    <t>Tax Cuts and Jobs Act, Transition Tax for Accumulated Foreign Earnings, Income Tax Expense</t>
  </si>
  <si>
    <t>Results of Operations, Income before Income Taxes</t>
  </si>
  <si>
    <t>Effective Income Tax Rate Reconciliation, Percent</t>
  </si>
  <si>
    <t>0.00%</t>
  </si>
  <si>
    <t>Income Tax Benefit (expense) determined under old tax law</t>
  </si>
  <si>
    <t>Effective Tax Rate, Determined under previous law, percent</t>
  </si>
  <si>
    <t>50.80%</t>
  </si>
  <si>
    <t>38.50%</t>
  </si>
  <si>
    <t>Deferred Tax Liabilities, Intangible Assets</t>
  </si>
  <si>
    <t>Effective Income Tax Rate Reconciliation, Change in Enacted Tax Rate, Percent</t>
  </si>
  <si>
    <t>165.80%</t>
  </si>
  <si>
    <t>4.20%</t>
  </si>
  <si>
    <t>Undistributed Earnings of Foreign Subsidiaries</t>
  </si>
  <si>
    <t>Effective Income Tax Rate Reconciliation, Tax Settlement, Foreign, Percent</t>
  </si>
  <si>
    <t>(126.50%)</t>
  </si>
  <si>
    <t>(3.20%)</t>
  </si>
  <si>
    <t>Effective Income Tax Rate Reconciliation, Change in Enacted Tax Rate, Amount</t>
  </si>
  <si>
    <t>Change in current US Tax Rate</t>
  </si>
  <si>
    <t>(146.00%)</t>
  </si>
  <si>
    <t>(3.70%)</t>
  </si>
  <si>
    <t>Effective Income Tax Rate Reconciliation, Other Adjustments, Amount</t>
  </si>
  <si>
    <t>Effective Income Tax Rate Reconciliation, Other Adjustments, Percent</t>
  </si>
  <si>
    <t>(1.40%)</t>
  </si>
  <si>
    <t>EffectofTaxAct</t>
  </si>
  <si>
    <t>Effect of Tax Act, Effective Tax Rate, Percent</t>
  </si>
  <si>
    <t>(108.20%)</t>
  </si>
  <si>
    <t>(2.80%)</t>
  </si>
  <si>
    <t>Total Income Tax Expense (benefit) under Tax Act, Amount</t>
  </si>
  <si>
    <t>Total Effective Tax Rate under Tax Act, Percent</t>
  </si>
  <si>
    <t>(57.40%)</t>
  </si>
  <si>
    <t>Prior Rate [Member]</t>
  </si>
  <si>
    <t>Stockholders' Equity (Details) - USD ($) $ / shares in Units, $ in Thousands</t>
  </si>
  <si>
    <t>Unrealized Gain (Loss) on Derivatives</t>
  </si>
  <si>
    <t>Foreign Currency Contract, Asset, Fair Value Disclosure</t>
  </si>
  <si>
    <t>Available-for-sale Securities, Income Tax Expense on Change in Unrealized Holding Gain (Loss)</t>
  </si>
  <si>
    <t>Accumulated Other Comprehensive Income (Loss), Foreign Currency Translation Adjustment, Net of Tax</t>
  </si>
  <si>
    <t>Investment Owned, Foreign Currency Contract, Current Value</t>
  </si>
  <si>
    <t>Incremental Common Shares Attributable to Converted Shares of Preferred Stock</t>
  </si>
  <si>
    <t>Stock Repurchased During Period, Shares</t>
  </si>
  <si>
    <t>Tax effect of stock option exercises</t>
  </si>
  <si>
    <t>Accumulated Other Comprehensive Income (Loss), Net of Tax</t>
  </si>
  <si>
    <t>Antidilutive securities</t>
  </si>
  <si>
    <t>Impact of shares of common stock from the exercise of options excluded from computation of diluted net income per share because the effect would be antidilutive</t>
  </si>
  <si>
    <t>net income (loss) available to common shareholders, basic and diluted</t>
  </si>
  <si>
    <t>Class A common stock issued from the vesting of restricted stock and as director compensation</t>
  </si>
  <si>
    <t>Dilutive Securities, Effect on Basic Earnings Per Share</t>
  </si>
  <si>
    <t>Amount of Dilutive Securities Class B Common Stock</t>
  </si>
  <si>
    <t>Amount of Dilutive Securities Exchangeable Shares</t>
  </si>
  <si>
    <t>Net Income (Loss) Available to Common Stockholders, Diluted</t>
  </si>
  <si>
    <t>Weighted Average Number of Shares Outstanding, Basic</t>
  </si>
  <si>
    <t>Incremental Common Shares Attributably to Conversion of Class B Common Stock</t>
  </si>
  <si>
    <t>Incremental Common Shares Attributable to Conversion of Exchangeable Shares</t>
  </si>
  <si>
    <t>Incremental Common Shares Attributable to Dilutive Effect of Share-based Payment Arrangements</t>
  </si>
  <si>
    <t>Stock Compensation Plans (Details) - USD ($) $ / shares in Units, $ in Millions</t>
  </si>
  <si>
    <t>Employee Stock Option [Member]</t>
  </si>
  <si>
    <t>Stock compensation plan</t>
  </si>
  <si>
    <t>Share-based Compensation Arrangement by Share-based Payment Award, Options, Exercisable, Intrinsic Value</t>
  </si>
  <si>
    <t>Share-based Compensation, Shares Authorized under Stock Option Plans, Exercise Price Range, Exercisable Options, Weighted Average Exercise Price</t>
  </si>
  <si>
    <t>Share-based Compensation Arrangement by Share-based Payment Award, Options, Outstanding, Intrinsic Value</t>
  </si>
  <si>
    <t>Unrecognized compensation costs</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Nonvested stock option activity, Nonvested options</t>
  </si>
  <si>
    <t>Granted (in shares)</t>
  </si>
  <si>
    <t>Employee Stock Option [Member] | Minimum</t>
  </si>
  <si>
    <t>Vesting period</t>
  </si>
  <si>
    <t>6 months</t>
  </si>
  <si>
    <t>Exercise period</t>
  </si>
  <si>
    <t>Employee Stock Option [Member] | Maximum</t>
  </si>
  <si>
    <t>7 years</t>
  </si>
  <si>
    <t>Nonvested Stock Option [Member]</t>
  </si>
  <si>
    <t>Vested (in shares)</t>
  </si>
  <si>
    <t>Nonvested stock option activity, Weighted average exercise price</t>
  </si>
  <si>
    <t>Vested (in dollars per share)</t>
  </si>
  <si>
    <t>Restricted Stock Units</t>
  </si>
  <si>
    <t>Common Class A [Member] | 2011 Equity and Cash Incentive Plan</t>
  </si>
  <si>
    <t>Share-based Compensation Arrangement by Share-based Payment Award, Number of Shares Authorized</t>
  </si>
  <si>
    <t>Class A common stock available for grant (in shares)</t>
  </si>
  <si>
    <t>Exercise Price, Range Four [Member] | Employee Stock Option [Member]</t>
  </si>
  <si>
    <t>Share-based Compensation, Shares Authorized under Stock Option Plans, Exercise Price Range, Outstanding Options, Weighted Average Remaining Contractual Term</t>
  </si>
  <si>
    <t>3 years 6 months</t>
  </si>
  <si>
    <t>Exercise Price, Range Two [Member] | Employee Stock Option [Member]</t>
  </si>
  <si>
    <t>4 years 1 month</t>
  </si>
  <si>
    <t>Exercise Price, Range Three [Member] | Employee Stock Option [Member]</t>
  </si>
  <si>
    <t>5 years 6 months</t>
  </si>
  <si>
    <t>Exercise Price, Range Five [Member] | Employee Stock Option [Member]</t>
  </si>
  <si>
    <t>3 years 2 months</t>
  </si>
  <si>
    <t>Stock Compensation Plans (Details 2) - USD ($) $ / shares in Units, $ in Millions</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Exercise Price, Range two</t>
  </si>
  <si>
    <t>Weighted average remaining contractual life</t>
  </si>
  <si>
    <t>Employee Stock Option [Member] | Exercise Price, Range three</t>
  </si>
  <si>
    <t>Employee Stock Option [Member] | Exercise Price, Range Four</t>
  </si>
  <si>
    <t>Employee Stock Option [Member] | Exercise Price, Range Five</t>
  </si>
  <si>
    <t>Minimum | Employee Stock Option [Member]</t>
  </si>
  <si>
    <t>Share-based Compensation Arrangement by Share-based Payment Award, Expiration Period</t>
  </si>
  <si>
    <t>Minimum | Employee Stock Option [Member] | Exercise Price, Range two</t>
  </si>
  <si>
    <t>Exercise price, low end of range (in dollars per share)</t>
  </si>
  <si>
    <t>Minimum | Employee Stock Option [Member] | Exercise Price, Range three</t>
  </si>
  <si>
    <t>Minimum | Employee Stock Option [Member] | Exercise Price, Range Four</t>
  </si>
  <si>
    <t>Minimum | Employee Stock Option [Member] | Exercise Price, Range Five</t>
  </si>
  <si>
    <t>Maximum | Employee Stock Option [Member]</t>
  </si>
  <si>
    <t>Maximum | Employee Stock Option [Member] | Exercise Price, Range two</t>
  </si>
  <si>
    <t>Exercise price, high end of range (in dollars per share)</t>
  </si>
  <si>
    <t>Maximum | Employee Stock Option [Member] | Exercise Price, Range three</t>
  </si>
  <si>
    <t>Maximum | Employee Stock Option [Member] | Exercise Price, Range Four</t>
  </si>
  <si>
    <t>Maximum | Employee Stock Option [Member] | Exercise Price, Range Fiv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Fair value of financial instruments</t>
  </si>
  <si>
    <t>Available-for-sale Securities</t>
  </si>
  <si>
    <t>Assets:</t>
  </si>
  <si>
    <t>Impaired accounts and notes receivable, net of unearned revenue</t>
  </si>
  <si>
    <t>Total nonrecurring assets</t>
  </si>
  <si>
    <t>Assets Fair Value Disclosure Recurring and Nonrecurring</t>
  </si>
  <si>
    <t>Business Combination, Contingent Consideration, Liability</t>
  </si>
  <si>
    <t>Liabilities, Fair Value Disclosure, Recurring</t>
  </si>
  <si>
    <t>Assets, Fair Value Disclosure</t>
  </si>
  <si>
    <t>Nonrecurring</t>
  </si>
  <si>
    <t>Impaired goodwill</t>
  </si>
  <si>
    <t>Impaired Acquired Online Customer Lists, Fair Value Disclosure</t>
  </si>
  <si>
    <t>Assets Held for Sale, net of impairment</t>
  </si>
  <si>
    <t>Nonrecurring | Level 1</t>
  </si>
  <si>
    <t>Nonrecurring | Level 2</t>
  </si>
  <si>
    <t>Nonrecurring | Level 3</t>
  </si>
  <si>
    <t>Recurring</t>
  </si>
  <si>
    <t>Cash equivalents, money market account</t>
  </si>
  <si>
    <t>Recurring | Level 1</t>
  </si>
  <si>
    <t>Recurring | Level 2</t>
  </si>
  <si>
    <t>Recurring | Level 3</t>
  </si>
  <si>
    <t>Equity Securities [Member] | Recurring | Level 1</t>
  </si>
  <si>
    <t>Equity Securities [Member] | Recurring | Level 2</t>
  </si>
  <si>
    <t>Equity Securities [Member] | Recurring | Level 3</t>
  </si>
  <si>
    <t>Related Party Transactions (Details)</t>
  </si>
  <si>
    <t>Related Party Transaction [Line Items]</t>
  </si>
  <si>
    <t>Impaired Accounts and Notes Receivable Fair Value Disclosure</t>
  </si>
  <si>
    <t>Accounts Receivable, Related Parties</t>
  </si>
  <si>
    <t>Accounts Receivable, Related Parties, Current</t>
  </si>
  <si>
    <t>Related Party Transaction, Purchases from Related Party</t>
  </si>
  <si>
    <t>Debt Instrument, Decrease, Forgiveness</t>
  </si>
  <si>
    <t>Due to Related Parties</t>
  </si>
  <si>
    <t>Accounts Receivable, Gross</t>
  </si>
  <si>
    <t>Payments for Royalties</t>
  </si>
  <si>
    <t>Other Short-term Borrowings</t>
  </si>
  <si>
    <t>Due from Related Parties, Current</t>
  </si>
  <si>
    <t>Accounts Receivable, Related Parties, Noncurrent</t>
  </si>
  <si>
    <t>Purchase Commitment, Description</t>
  </si>
  <si>
    <t>Payments for Loans</t>
  </si>
  <si>
    <t>Notes and Loans Payable</t>
  </si>
  <si>
    <t>Accounts Receivable, Net</t>
  </si>
  <si>
    <t>Royalty Revenue</t>
  </si>
  <si>
    <t>Subordinated Debt</t>
  </si>
  <si>
    <t>Notes Receivable, Related Parties</t>
  </si>
  <si>
    <t>Due from Affiliate, Current</t>
  </si>
  <si>
    <t>Franchise Fee Revenue</t>
  </si>
  <si>
    <t>Directors and Affiliated Companies and Officers [Member] | CANADA | License Purchase [Domain] [Domain]</t>
  </si>
  <si>
    <t>License Costs</t>
  </si>
  <si>
    <t>Accounts Receivable [Member]</t>
  </si>
  <si>
    <t>Accounts Payable [Member]</t>
  </si>
  <si>
    <t>Commitments and Contingencies (Details) - USD ($) $ / shares in Units, $ in Thousands</t>
  </si>
  <si>
    <t>Feb. 15, 2017</t>
  </si>
  <si>
    <t>Jan. 13, 2017</t>
  </si>
  <si>
    <t>Sep. 09, 2016</t>
  </si>
  <si>
    <t>Jun. 09, 2016</t>
  </si>
  <si>
    <t>Commitments and contingencies</t>
  </si>
  <si>
    <t>JTH Tax, Inc. and Siempre Tax LLC v. Gregory Aime, Aime Consulting, LLC, Aime Consulting, Inc. and Wolf Ventures, Inc. (Case No. 2:16-cv279) [Member]</t>
  </si>
  <si>
    <t>Loss Contingency, Damages Sought</t>
  </si>
  <si>
    <t>three</t>
  </si>
  <si>
    <t>Loss Contingency, Damages Sought, Value</t>
  </si>
  <si>
    <t>Loss Contingency, Trial Period</t>
  </si>
  <si>
    <t>3 days</t>
  </si>
  <si>
    <t>Litigation Settlement, Amount Awarded to Other Party</t>
  </si>
  <si>
    <t>Loss Contingency Accrual</t>
  </si>
  <si>
    <t>Subsequent Event  Subsequent Events (Details) - USD ($)</t>
  </si>
  <si>
    <t>Jul. 28, 2018</t>
  </si>
  <si>
    <t>Apr. 24, 2018</t>
  </si>
  <si>
    <t>Subsequent Event [Member]</t>
  </si>
  <si>
    <t>Subsequent Event [Line Items]</t>
  </si>
  <si>
    <t>Dividends, Common Stock,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289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row>
    <row r="14" spans="1:2">
      <c r="A14" s="3" t="s">
        <v>3</v>
      </c>
    </row>
    <row r="15" spans="1:2">
      <c r="A15" s="4" t="s">
        <v>21</v>
      </c>
      <c r="B15" s="5" t="n">
        <v>14036684</v>
      </c>
    </row>
    <row r="16" spans="1:2">
      <c r="A16" s="4" t="s">
        <v>22</v>
      </c>
    </row>
    <row r="17" spans="1:2">
      <c r="A17" s="3" t="s">
        <v>3</v>
      </c>
    </row>
    <row r="18" spans="1:2">
      <c r="A18" s="4" t="s">
        <v>21</v>
      </c>
      <c r="B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4</v>
      </c>
    </row>
    <row r="3" spans="1:2">
      <c r="A3" s="3" t="s">
        <v>201</v>
      </c>
    </row>
    <row r="4" spans="1:2">
      <c r="A4" s="4" t="s">
        <v>35</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4084</v>
      </c>
      <c r="C3" s="7" t="n">
        <v>16427</v>
      </c>
      <c r="D3" s="7" t="n">
        <v>3459</v>
      </c>
    </row>
    <row r="4" spans="1:4">
      <c r="A4" s="3" t="s">
        <v>29</v>
      </c>
    </row>
    <row r="5" spans="1:4">
      <c r="A5" s="4" t="s">
        <v>30</v>
      </c>
      <c r="B5" s="5" t="n">
        <v>67550</v>
      </c>
      <c r="C5" s="5" t="n">
        <v>54723</v>
      </c>
      <c r="D5" s="5" t="n">
        <v>63013</v>
      </c>
    </row>
    <row r="6" spans="1:4">
      <c r="A6" s="4" t="s">
        <v>31</v>
      </c>
      <c r="B6" s="5" t="n">
        <v>69015</v>
      </c>
      <c r="C6" s="5" t="n">
        <v>27845</v>
      </c>
      <c r="D6" s="5" t="n">
        <v>79122</v>
      </c>
    </row>
    <row r="7" spans="1:4">
      <c r="A7" s="4" t="s">
        <v>32</v>
      </c>
      <c r="B7" s="5" t="n">
        <v>4476</v>
      </c>
      <c r="C7" s="5" t="n">
        <v>1967</v>
      </c>
      <c r="D7" s="5" t="n">
        <v>5201</v>
      </c>
    </row>
    <row r="8" spans="1:4">
      <c r="A8" s="4" t="s">
        <v>33</v>
      </c>
      <c r="B8" s="5" t="n">
        <v>-7987</v>
      </c>
      <c r="C8" s="5" t="n">
        <v>-10052</v>
      </c>
      <c r="D8" s="5" t="n">
        <v>-8529</v>
      </c>
    </row>
    <row r="9" spans="1:4">
      <c r="A9" s="4" t="s">
        <v>34</v>
      </c>
      <c r="B9" s="5" t="n">
        <v>133054</v>
      </c>
      <c r="C9" s="5" t="n">
        <v>74483</v>
      </c>
      <c r="D9" s="5" t="n">
        <v>138807</v>
      </c>
    </row>
    <row r="10" spans="1:4">
      <c r="A10" s="4" t="s">
        <v>35</v>
      </c>
      <c r="B10" s="5" t="n">
        <v>12070</v>
      </c>
      <c r="C10" s="5" t="n">
        <v>11989</v>
      </c>
      <c r="D10" s="5" t="n">
        <v>17549</v>
      </c>
    </row>
    <row r="11" spans="1:4">
      <c r="A11" s="4" t="s">
        <v>36</v>
      </c>
      <c r="B11" s="5" t="n">
        <v>14820</v>
      </c>
      <c r="C11" s="5" t="n">
        <v>55</v>
      </c>
      <c r="D11" s="5" t="n">
        <v>12827</v>
      </c>
    </row>
    <row r="12" spans="1:4">
      <c r="A12" s="4" t="s">
        <v>37</v>
      </c>
      <c r="B12" s="5" t="n">
        <v>0</v>
      </c>
      <c r="C12" s="5" t="n">
        <v>6956</v>
      </c>
      <c r="D12" s="5" t="n">
        <v>3881</v>
      </c>
    </row>
    <row r="13" spans="1:4">
      <c r="A13" s="4" t="s">
        <v>38</v>
      </c>
      <c r="B13" s="5" t="n">
        <v>19473</v>
      </c>
      <c r="C13" s="5" t="n">
        <v>5757</v>
      </c>
      <c r="D13" s="5" t="n">
        <v>23079</v>
      </c>
    </row>
    <row r="14" spans="1:4">
      <c r="A14" s="4" t="s">
        <v>39</v>
      </c>
      <c r="B14" s="5" t="n">
        <v>183501</v>
      </c>
      <c r="C14" s="5" t="n">
        <v>115667</v>
      </c>
      <c r="D14" s="5" t="n">
        <v>199602</v>
      </c>
    </row>
    <row r="15" spans="1:4">
      <c r="A15" s="4" t="s">
        <v>40</v>
      </c>
      <c r="B15" s="5" t="n">
        <v>40050</v>
      </c>
      <c r="C15" s="5" t="n">
        <v>39789</v>
      </c>
      <c r="D15" s="5" t="n">
        <v>41734</v>
      </c>
    </row>
    <row r="16" spans="1:4">
      <c r="A16" s="4" t="s">
        <v>41</v>
      </c>
      <c r="B16" s="5" t="n">
        <v>17676</v>
      </c>
      <c r="C16" s="5" t="n">
        <v>18213</v>
      </c>
      <c r="D16" s="5" t="n">
        <v>27455</v>
      </c>
    </row>
    <row r="17" spans="1:4">
      <c r="A17" s="4" t="s">
        <v>42</v>
      </c>
      <c r="B17" s="5" t="n">
        <v>-1006</v>
      </c>
      <c r="C17" s="5" t="n">
        <v>-1968</v>
      </c>
      <c r="D17" s="5" t="n">
        <v>-1713</v>
      </c>
    </row>
    <row r="18" spans="1:4">
      <c r="A18" s="4" t="s">
        <v>43</v>
      </c>
      <c r="B18" s="5" t="n">
        <v>16670</v>
      </c>
      <c r="C18" s="5" t="n">
        <v>16245</v>
      </c>
      <c r="D18" s="5" t="n">
        <v>25742</v>
      </c>
    </row>
    <row r="19" spans="1:4">
      <c r="A19" s="4" t="s">
        <v>44</v>
      </c>
      <c r="B19" s="5" t="n">
        <v>174</v>
      </c>
      <c r="C19" s="5" t="n">
        <v>0</v>
      </c>
      <c r="D19" s="5" t="n">
        <v>0</v>
      </c>
    </row>
    <row r="20" spans="1:4">
      <c r="A20" s="4" t="s">
        <v>45</v>
      </c>
      <c r="B20" s="5" t="n">
        <v>9210</v>
      </c>
      <c r="C20" s="5" t="n">
        <v>8576</v>
      </c>
      <c r="D20" s="5" t="n">
        <v>4811</v>
      </c>
    </row>
    <row r="21" spans="1:4">
      <c r="A21" s="4" t="s">
        <v>46</v>
      </c>
      <c r="B21" s="5" t="n">
        <v>23068</v>
      </c>
      <c r="C21" s="5" t="n">
        <v>21224</v>
      </c>
      <c r="D21" s="5" t="n">
        <v>22648</v>
      </c>
    </row>
    <row r="22" spans="1:4">
      <c r="A22" s="4" t="s">
        <v>47</v>
      </c>
      <c r="B22" s="5" t="n">
        <v>2535</v>
      </c>
      <c r="C22" s="5" t="n">
        <v>2767</v>
      </c>
      <c r="D22" s="5" t="n">
        <v>3214</v>
      </c>
    </row>
    <row r="23" spans="1:4">
      <c r="A23" s="4" t="s">
        <v>48</v>
      </c>
      <c r="B23" s="5" t="n">
        <v>275208</v>
      </c>
      <c r="C23" s="5" t="n">
        <v>204268</v>
      </c>
      <c r="D23" s="5" t="n">
        <v>297751</v>
      </c>
    </row>
    <row r="24" spans="1:4">
      <c r="A24" s="3" t="s">
        <v>49</v>
      </c>
    </row>
    <row r="25" spans="1:4">
      <c r="A25" s="4" t="s">
        <v>50</v>
      </c>
      <c r="B25" s="5" t="n">
        <v>5223</v>
      </c>
      <c r="C25" s="5" t="n">
        <v>7738</v>
      </c>
      <c r="D25" s="5" t="n">
        <v>5688</v>
      </c>
    </row>
    <row r="26" spans="1:4">
      <c r="A26" s="4" t="s">
        <v>51</v>
      </c>
      <c r="B26" s="5" t="n">
        <v>22027</v>
      </c>
      <c r="C26" s="5" t="n">
        <v>12953</v>
      </c>
      <c r="D26" s="5" t="n">
        <v>22259</v>
      </c>
    </row>
    <row r="27" spans="1:4">
      <c r="A27" s="4" t="s">
        <v>52</v>
      </c>
      <c r="B27" s="5" t="n">
        <v>11742</v>
      </c>
      <c r="C27" s="5" t="n">
        <v>23143</v>
      </c>
      <c r="D27" s="5" t="n">
        <v>13157</v>
      </c>
    </row>
    <row r="28" spans="1:4">
      <c r="A28" s="4" t="s">
        <v>53</v>
      </c>
      <c r="B28" s="5" t="n">
        <v>0</v>
      </c>
      <c r="C28" s="5" t="n">
        <v>6442</v>
      </c>
      <c r="D28" s="5" t="n">
        <v>0</v>
      </c>
    </row>
    <row r="29" spans="1:4">
      <c r="A29" s="4" t="s">
        <v>54</v>
      </c>
      <c r="B29" s="5" t="n">
        <v>2024</v>
      </c>
      <c r="C29" s="5" t="n">
        <v>2892</v>
      </c>
      <c r="D29" s="5" t="n">
        <v>3436</v>
      </c>
    </row>
    <row r="30" spans="1:4">
      <c r="A30" s="4" t="s">
        <v>55</v>
      </c>
      <c r="B30" s="5" t="n">
        <v>41016</v>
      </c>
      <c r="C30" s="5" t="n">
        <v>53168</v>
      </c>
      <c r="D30" s="5" t="n">
        <v>44540</v>
      </c>
    </row>
    <row r="31" spans="1:4">
      <c r="A31" s="4" t="s">
        <v>56</v>
      </c>
      <c r="B31" s="5" t="n">
        <v>16421</v>
      </c>
      <c r="C31" s="5" t="n">
        <v>18461</v>
      </c>
      <c r="D31" s="5" t="n">
        <v>19238</v>
      </c>
    </row>
    <row r="32" spans="1:4">
      <c r="A32" s="4" t="s">
        <v>57</v>
      </c>
      <c r="B32" s="5" t="n">
        <v>120189</v>
      </c>
      <c r="C32" s="5" t="n">
        <v>0</v>
      </c>
      <c r="D32" s="5" t="n">
        <v>131215</v>
      </c>
    </row>
    <row r="33" spans="1:4">
      <c r="A33" s="4" t="s">
        <v>58</v>
      </c>
      <c r="B33" s="5" t="n">
        <v>5193</v>
      </c>
      <c r="C33" s="5" t="n">
        <v>5817</v>
      </c>
      <c r="D33" s="5" t="n">
        <v>5307</v>
      </c>
    </row>
    <row r="34" spans="1:4">
      <c r="A34" s="4" t="s">
        <v>59</v>
      </c>
      <c r="B34" s="5" t="n">
        <v>3682</v>
      </c>
      <c r="C34" s="5" t="n">
        <v>10367</v>
      </c>
      <c r="D34" s="5" t="n">
        <v>8203</v>
      </c>
    </row>
    <row r="35" spans="1:4">
      <c r="A35" s="4" t="s">
        <v>60</v>
      </c>
      <c r="B35" s="5" t="n">
        <v>186501</v>
      </c>
      <c r="C35" s="5" t="n">
        <v>87813</v>
      </c>
      <c r="D35" s="5" t="n">
        <v>208503</v>
      </c>
    </row>
    <row r="36" spans="1:4">
      <c r="A36" s="3" t="s">
        <v>61</v>
      </c>
    </row>
    <row r="37" spans="1:4">
      <c r="A37" s="4" t="s">
        <v>62</v>
      </c>
      <c r="B37" s="5" t="n">
        <v>10689</v>
      </c>
      <c r="C37" s="5" t="n">
        <v>8371</v>
      </c>
      <c r="D37" s="5" t="n">
        <v>7862</v>
      </c>
    </row>
    <row r="38" spans="1:4">
      <c r="A38" s="4" t="s">
        <v>63</v>
      </c>
      <c r="B38" s="5" t="n">
        <v>-990</v>
      </c>
      <c r="C38" s="5" t="n">
        <v>-2084</v>
      </c>
      <c r="D38" s="5" t="n">
        <v>-1673</v>
      </c>
    </row>
    <row r="39" spans="1:4">
      <c r="A39" s="4" t="s">
        <v>64</v>
      </c>
      <c r="B39" s="5" t="n">
        <v>78869</v>
      </c>
      <c r="C39" s="5" t="n">
        <v>110029</v>
      </c>
      <c r="D39" s="5" t="n">
        <v>82920</v>
      </c>
    </row>
    <row r="40" spans="1:4">
      <c r="A40" s="4" t="s">
        <v>65</v>
      </c>
      <c r="B40" s="5" t="n">
        <v>88707</v>
      </c>
      <c r="C40" s="5" t="n">
        <v>116455</v>
      </c>
      <c r="D40" s="5" t="n">
        <v>89248</v>
      </c>
    </row>
    <row r="41" spans="1:4">
      <c r="A41" s="4" t="s">
        <v>66</v>
      </c>
      <c r="B41" s="5" t="n">
        <v>275208</v>
      </c>
      <c r="C41" s="5" t="n">
        <v>204268</v>
      </c>
      <c r="D41" s="5" t="n">
        <v>297751</v>
      </c>
    </row>
    <row r="42" spans="1:4">
      <c r="A42" s="4" t="s">
        <v>67</v>
      </c>
    </row>
    <row r="43" spans="1:4">
      <c r="A43" s="3" t="s">
        <v>61</v>
      </c>
    </row>
    <row r="44" spans="1:4">
      <c r="A44" s="4" t="s">
        <v>68</v>
      </c>
      <c r="B44" s="5" t="n">
        <v>0</v>
      </c>
      <c r="C44" s="5" t="n">
        <v>0</v>
      </c>
      <c r="D44" s="5" t="n">
        <v>0</v>
      </c>
    </row>
    <row r="45" spans="1:4">
      <c r="A45" s="4" t="s">
        <v>69</v>
      </c>
    </row>
    <row r="46" spans="1:4">
      <c r="A46" s="3" t="s">
        <v>61</v>
      </c>
    </row>
    <row r="47" spans="1:4">
      <c r="A47" s="4" t="s">
        <v>70</v>
      </c>
      <c r="B47" s="5" t="n">
        <v>127</v>
      </c>
      <c r="C47" s="5" t="n">
        <v>127</v>
      </c>
      <c r="D47" s="5" t="n">
        <v>127</v>
      </c>
    </row>
    <row r="48" spans="1:4">
      <c r="A48" s="4" t="s">
        <v>71</v>
      </c>
    </row>
    <row r="49" spans="1:4">
      <c r="A49" s="3" t="s">
        <v>61</v>
      </c>
    </row>
    <row r="50" spans="1:4">
      <c r="A50" s="4" t="s">
        <v>70</v>
      </c>
      <c r="B50" s="5" t="n">
        <v>2</v>
      </c>
      <c r="C50" s="5" t="n">
        <v>2</v>
      </c>
      <c r="D50" s="5" t="n">
        <v>2</v>
      </c>
    </row>
    <row r="51" spans="1:4">
      <c r="A51" s="4" t="s">
        <v>72</v>
      </c>
    </row>
    <row r="52" spans="1:4">
      <c r="A52" s="3" t="s">
        <v>61</v>
      </c>
    </row>
    <row r="53" spans="1:4">
      <c r="A53" s="4" t="s">
        <v>70</v>
      </c>
      <c r="B53" s="7" t="n">
        <v>10</v>
      </c>
      <c r="C53" s="7" t="n">
        <v>10</v>
      </c>
      <c r="D5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4</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4</v>
      </c>
    </row>
    <row r="3" spans="1:2">
      <c r="A3" s="3" t="s">
        <v>189</v>
      </c>
    </row>
    <row r="4" spans="1:2">
      <c r="A4" s="4" t="s">
        <v>229</v>
      </c>
      <c r="B4" s="4" t="s">
        <v>230</v>
      </c>
    </row>
    <row r="5" spans="1:2">
      <c r="A5" s="4" t="s">
        <v>231</v>
      </c>
      <c r="B5" s="4" t="s">
        <v>232</v>
      </c>
    </row>
    <row r="6" spans="1:2">
      <c r="A6" s="4" t="s">
        <v>233</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4</v>
      </c>
    </row>
    <row r="3" spans="1:2">
      <c r="A3" s="3" t="s">
        <v>192</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4</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4</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4</v>
      </c>
    </row>
    <row r="3" spans="1:2">
      <c r="A3" s="3" t="s">
        <v>20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4</v>
      </c>
    </row>
    <row r="3" spans="1:2">
      <c r="A3" s="3" t="s">
        <v>20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4</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4</v>
      </c>
    </row>
    <row r="3" spans="1:2">
      <c r="A3" s="3" t="s">
        <v>21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v>
      </c>
      <c r="B1" s="2" t="s">
        <v>24</v>
      </c>
      <c r="C1" s="2" t="s">
        <v>25</v>
      </c>
      <c r="D1" s="2" t="s">
        <v>26</v>
      </c>
    </row>
    <row r="2" spans="1:4">
      <c r="A2" s="4" t="s">
        <v>74</v>
      </c>
      <c r="B2" s="7" t="n">
        <v>28096</v>
      </c>
      <c r="C2" s="7" t="n">
        <v>25972</v>
      </c>
      <c r="D2" s="7" t="n">
        <v>24746</v>
      </c>
    </row>
    <row r="3" spans="1:4">
      <c r="A3" s="4" t="s">
        <v>75</v>
      </c>
      <c r="B3" s="7" t="n">
        <v>14628</v>
      </c>
      <c r="C3" s="7" t="n">
        <v>10154</v>
      </c>
      <c r="D3" s="7" t="n">
        <v>8376</v>
      </c>
    </row>
    <row r="4" spans="1:4">
      <c r="A4" s="4" t="s">
        <v>67</v>
      </c>
    </row>
    <row r="5" spans="1:4">
      <c r="A5" s="4" t="s">
        <v>76</v>
      </c>
      <c r="B5" s="8" t="n">
        <v>0.01</v>
      </c>
      <c r="C5" s="8" t="n">
        <v>0.01</v>
      </c>
      <c r="D5" s="8" t="n">
        <v>0.01</v>
      </c>
    </row>
    <row r="6" spans="1:4">
      <c r="A6" s="4" t="s">
        <v>77</v>
      </c>
      <c r="B6" s="5" t="n">
        <v>10</v>
      </c>
      <c r="C6" s="5" t="n">
        <v>10</v>
      </c>
      <c r="D6" s="5" t="n">
        <v>10</v>
      </c>
    </row>
    <row r="7" spans="1:4">
      <c r="A7" s="4" t="s">
        <v>78</v>
      </c>
      <c r="B7" s="5" t="n">
        <v>10</v>
      </c>
      <c r="C7" s="5" t="n">
        <v>10</v>
      </c>
      <c r="D7" s="5" t="n">
        <v>10</v>
      </c>
    </row>
    <row r="8" spans="1:4">
      <c r="A8" s="4" t="s">
        <v>79</v>
      </c>
      <c r="B8" s="5" t="n">
        <v>10</v>
      </c>
      <c r="C8" s="5" t="n">
        <v>10</v>
      </c>
      <c r="D8" s="5" t="n">
        <v>10</v>
      </c>
    </row>
    <row r="9" spans="1:4">
      <c r="A9" s="4" t="s">
        <v>69</v>
      </c>
    </row>
    <row r="10" spans="1:4">
      <c r="A10" s="4" t="s">
        <v>80</v>
      </c>
      <c r="B10" s="8" t="n">
        <v>0.01</v>
      </c>
      <c r="C10" s="8" t="n">
        <v>0.01</v>
      </c>
      <c r="D10" s="8" t="n">
        <v>0.01</v>
      </c>
    </row>
    <row r="11" spans="1:4">
      <c r="A11" s="4" t="s">
        <v>81</v>
      </c>
      <c r="B11" s="5" t="n">
        <v>21200000</v>
      </c>
      <c r="C11" s="5" t="n">
        <v>21200000</v>
      </c>
      <c r="D11" s="5" t="n">
        <v>21200000</v>
      </c>
    </row>
    <row r="12" spans="1:4">
      <c r="A12" s="4" t="s">
        <v>82</v>
      </c>
      <c r="B12" s="5" t="n">
        <v>12725472</v>
      </c>
      <c r="C12" s="5" t="n">
        <v>12682550</v>
      </c>
      <c r="D12" s="5" t="n">
        <v>12594756</v>
      </c>
    </row>
    <row r="13" spans="1:4">
      <c r="A13" s="4" t="s">
        <v>83</v>
      </c>
      <c r="B13" s="5" t="n">
        <v>12725472</v>
      </c>
      <c r="C13" s="5" t="n">
        <v>12682550</v>
      </c>
      <c r="D13" s="5" t="n">
        <v>12594756</v>
      </c>
    </row>
    <row r="14" spans="1:4">
      <c r="A14" s="4" t="s">
        <v>71</v>
      </c>
    </row>
    <row r="15" spans="1:4">
      <c r="A15" s="4" t="s">
        <v>80</v>
      </c>
      <c r="B15" s="8" t="n">
        <v>0.01</v>
      </c>
      <c r="C15" s="8" t="n">
        <v>0.01</v>
      </c>
      <c r="D15" s="8" t="n">
        <v>0.01</v>
      </c>
    </row>
    <row r="16" spans="1:4">
      <c r="A16" s="4" t="s">
        <v>81</v>
      </c>
      <c r="B16" s="5" t="n">
        <v>1000000</v>
      </c>
      <c r="C16" s="5" t="n">
        <v>1000000</v>
      </c>
      <c r="D16" s="5" t="n">
        <v>1000000</v>
      </c>
    </row>
    <row r="17" spans="1:4">
      <c r="A17" s="4" t="s">
        <v>82</v>
      </c>
      <c r="B17" s="5" t="n">
        <v>200000</v>
      </c>
      <c r="C17" s="5" t="n">
        <v>900000</v>
      </c>
      <c r="D17" s="5" t="n">
        <v>900000</v>
      </c>
    </row>
    <row r="18" spans="1:4">
      <c r="A18" s="4" t="s">
        <v>83</v>
      </c>
      <c r="B18" s="5" t="n">
        <v>200000</v>
      </c>
      <c r="C18" s="5" t="n">
        <v>900000</v>
      </c>
      <c r="D18" s="5" t="n">
        <v>900000</v>
      </c>
    </row>
    <row r="19" spans="1:4">
      <c r="A19" s="4" t="s">
        <v>72</v>
      </c>
    </row>
    <row r="20" spans="1:4">
      <c r="A20" s="4" t="s">
        <v>80</v>
      </c>
      <c r="B20" s="8" t="n">
        <v>0.01</v>
      </c>
      <c r="C20" s="8" t="n">
        <v>0.01</v>
      </c>
      <c r="D20" s="8" t="n">
        <v>0.01</v>
      </c>
    </row>
    <row r="21" spans="1:4">
      <c r="A21" s="4" t="s">
        <v>82</v>
      </c>
      <c r="B21" s="5" t="n">
        <v>1000000</v>
      </c>
      <c r="C21" s="5" t="n">
        <v>1000000</v>
      </c>
      <c r="D21" s="5" t="n">
        <v>1000000</v>
      </c>
    </row>
    <row r="22" spans="1:4">
      <c r="A22" s="4" t="s">
        <v>83</v>
      </c>
      <c r="B22" s="5" t="n">
        <v>1000000</v>
      </c>
      <c r="C22" s="5" t="n">
        <v>1000000</v>
      </c>
      <c r="D22" s="5" t="n">
        <v>1000000</v>
      </c>
    </row>
    <row r="23" spans="1:4">
      <c r="A23" s="4" t="s">
        <v>84</v>
      </c>
    </row>
    <row r="24" spans="1:4">
      <c r="A24" s="4" t="s">
        <v>85</v>
      </c>
      <c r="B24" s="7" t="n">
        <v>0</v>
      </c>
      <c r="C24" s="7" t="n">
        <v>0</v>
      </c>
      <c r="D2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21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1"/>
    <col customWidth="1" max="5" min="5" width="21"/>
    <col customWidth="1" max="6" min="6" width="27"/>
    <col customWidth="1" max="7" min="7" width="27"/>
    <col customWidth="1" max="8" min="8" width="20"/>
  </cols>
  <sheetData>
    <row r="1" spans="1:8">
      <c r="A1" s="1" t="s">
        <v>283</v>
      </c>
      <c r="B1" s="2" t="s">
        <v>87</v>
      </c>
      <c r="E1" s="2" t="s">
        <v>284</v>
      </c>
      <c r="F1" s="2" t="s">
        <v>1</v>
      </c>
    </row>
    <row r="2" spans="1:8">
      <c r="B2" s="2" t="s">
        <v>285</v>
      </c>
      <c r="C2" s="2" t="s">
        <v>286</v>
      </c>
      <c r="D2" s="2" t="s">
        <v>287</v>
      </c>
      <c r="E2" s="2" t="s">
        <v>287</v>
      </c>
      <c r="F2" s="2" t="s">
        <v>285</v>
      </c>
      <c r="G2" s="2" t="s">
        <v>286</v>
      </c>
      <c r="H2" s="2" t="s">
        <v>288</v>
      </c>
    </row>
    <row r="3" spans="1:8">
      <c r="A3" s="3" t="s">
        <v>289</v>
      </c>
    </row>
    <row r="4" spans="1:8">
      <c r="A4" s="4" t="s">
        <v>290</v>
      </c>
      <c r="F4" s="5" t="n">
        <v>77</v>
      </c>
      <c r="G4" s="5" t="n">
        <v>159</v>
      </c>
      <c r="H4" s="5" t="n">
        <v>144</v>
      </c>
    </row>
    <row r="5" spans="1:8">
      <c r="A5" s="4" t="s">
        <v>291</v>
      </c>
      <c r="F5" s="5" t="n">
        <v>3710</v>
      </c>
      <c r="G5" s="5" t="n">
        <v>3960</v>
      </c>
      <c r="H5" s="5" t="n">
        <v>3764</v>
      </c>
    </row>
    <row r="6" spans="1:8">
      <c r="A6" s="4" t="s">
        <v>292</v>
      </c>
      <c r="B6" s="7" t="n">
        <v>48244</v>
      </c>
      <c r="C6" s="7" t="n">
        <v>48423</v>
      </c>
      <c r="F6" s="7" t="n">
        <v>64202</v>
      </c>
      <c r="G6" s="7" t="n">
        <v>62806</v>
      </c>
    </row>
    <row r="7" spans="1:8">
      <c r="A7" s="4" t="s">
        <v>293</v>
      </c>
      <c r="F7" s="5" t="n">
        <v>65</v>
      </c>
      <c r="G7" s="5" t="n">
        <v>172</v>
      </c>
      <c r="H7" s="5" t="n">
        <v>453</v>
      </c>
    </row>
    <row r="8" spans="1:8">
      <c r="A8" s="4" t="s">
        <v>294</v>
      </c>
      <c r="F8" s="5" t="n">
        <v>-493</v>
      </c>
      <c r="G8" s="5" t="n">
        <v>-422</v>
      </c>
      <c r="H8" s="5" t="n">
        <v>-257</v>
      </c>
    </row>
    <row r="9" spans="1:8">
      <c r="A9" s="4" t="s">
        <v>295</v>
      </c>
      <c r="B9" s="5" t="n">
        <v>3282</v>
      </c>
      <c r="C9" s="5" t="n">
        <v>3710</v>
      </c>
      <c r="F9" s="5" t="n">
        <v>3282</v>
      </c>
      <c r="G9" s="5" t="n">
        <v>3710</v>
      </c>
      <c r="H9" s="5" t="n">
        <v>3960</v>
      </c>
    </row>
    <row r="10" spans="1:8">
      <c r="A10" s="4" t="s">
        <v>296</v>
      </c>
      <c r="F10" s="5" t="n">
        <v>37</v>
      </c>
      <c r="G10" s="5" t="n">
        <v>46</v>
      </c>
      <c r="H10" s="5" t="n">
        <v>54</v>
      </c>
    </row>
    <row r="11" spans="1:8">
      <c r="A11" s="4" t="s">
        <v>297</v>
      </c>
      <c r="F11" s="5" t="n">
        <v>3343</v>
      </c>
      <c r="G11" s="5" t="n">
        <v>3823</v>
      </c>
      <c r="H11" s="5" t="n">
        <v>4225</v>
      </c>
    </row>
    <row r="12" spans="1:8">
      <c r="A12" s="4" t="s">
        <v>298</v>
      </c>
      <c r="F12" s="5" t="n">
        <v>267</v>
      </c>
      <c r="G12" s="5" t="n">
        <v>254</v>
      </c>
      <c r="H12" s="5" t="n">
        <v>262</v>
      </c>
    </row>
    <row r="13" spans="1:8">
      <c r="A13" s="4" t="s">
        <v>299</v>
      </c>
      <c r="F13" s="5" t="n">
        <v>3610</v>
      </c>
      <c r="G13" s="5" t="n">
        <v>4077</v>
      </c>
      <c r="H13" s="5" t="n">
        <v>4487</v>
      </c>
    </row>
    <row r="14" spans="1:8">
      <c r="A14" s="4" t="s">
        <v>300</v>
      </c>
      <c r="F14" s="5" t="n">
        <v>344</v>
      </c>
      <c r="G14" s="5" t="n">
        <v>362</v>
      </c>
      <c r="H14" s="5" t="n">
        <v>310</v>
      </c>
    </row>
    <row r="15" spans="1:8">
      <c r="A15" s="4" t="s">
        <v>301</v>
      </c>
      <c r="F15" s="5" t="n">
        <v>3266</v>
      </c>
      <c r="G15" s="5" t="n">
        <v>3715</v>
      </c>
      <c r="H15" s="5" t="n">
        <v>4177</v>
      </c>
    </row>
    <row r="16" spans="1:8">
      <c r="A16" s="4" t="s">
        <v>302</v>
      </c>
      <c r="F16" s="5" t="n">
        <v>3610</v>
      </c>
      <c r="G16" s="5" t="n">
        <v>4077</v>
      </c>
      <c r="H16" s="5" t="n">
        <v>4487</v>
      </c>
    </row>
    <row r="17" spans="1:8">
      <c r="A17" s="4" t="s">
        <v>303</v>
      </c>
      <c r="F17" s="5" t="n">
        <v>61</v>
      </c>
      <c r="G17" s="5" t="n">
        <v>85</v>
      </c>
      <c r="H17" s="5" t="n">
        <v>180</v>
      </c>
    </row>
    <row r="18" spans="1:8">
      <c r="A18" s="4" t="s">
        <v>304</v>
      </c>
    </row>
    <row r="19" spans="1:8">
      <c r="A19" s="3" t="s">
        <v>289</v>
      </c>
    </row>
    <row r="20" spans="1:8">
      <c r="A20" s="4" t="s">
        <v>292</v>
      </c>
      <c r="B20" s="7" t="n">
        <v>300</v>
      </c>
      <c r="D20" s="7" t="n">
        <v>500</v>
      </c>
      <c r="E20" s="7" t="n">
        <v>1700</v>
      </c>
      <c r="F20" s="7" t="n">
        <v>1700</v>
      </c>
    </row>
    <row r="21" spans="1:8">
      <c r="A21" s="4" t="s">
        <v>305</v>
      </c>
    </row>
    <row r="22" spans="1:8">
      <c r="A22" s="3" t="s">
        <v>289</v>
      </c>
    </row>
    <row r="23" spans="1:8">
      <c r="A23" s="4" t="s">
        <v>291</v>
      </c>
      <c r="F23" s="5" t="n">
        <v>67</v>
      </c>
      <c r="G23" s="5" t="n">
        <v>211</v>
      </c>
      <c r="H23" s="5" t="n">
        <v>262</v>
      </c>
    </row>
    <row r="24" spans="1:8">
      <c r="A24" s="4" t="s">
        <v>293</v>
      </c>
      <c r="F24" s="5" t="n">
        <v>2</v>
      </c>
      <c r="G24" s="5" t="n">
        <v>37</v>
      </c>
      <c r="H24" s="5" t="n">
        <v>127</v>
      </c>
    </row>
    <row r="25" spans="1:8">
      <c r="A25" s="4" t="s">
        <v>294</v>
      </c>
      <c r="F25" s="5" t="n">
        <v>-45</v>
      </c>
      <c r="G25" s="5" t="n">
        <v>-181</v>
      </c>
      <c r="H25" s="5" t="n">
        <v>-178</v>
      </c>
    </row>
    <row r="26" spans="1:8">
      <c r="A26" s="4" t="s">
        <v>295</v>
      </c>
      <c r="B26" s="5" t="n">
        <v>24</v>
      </c>
      <c r="C26" s="5" t="n">
        <v>67</v>
      </c>
      <c r="F26" s="5" t="n">
        <v>24</v>
      </c>
      <c r="G26" s="5" t="n">
        <v>67</v>
      </c>
      <c r="H26" s="5" t="n">
        <v>211</v>
      </c>
    </row>
  </sheetData>
  <mergeCells count="3">
    <mergeCell ref="A1:A2"/>
    <mergeCell ref="B1:D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6</v>
      </c>
      <c r="B1" s="2" t="s">
        <v>87</v>
      </c>
      <c r="D1" s="2" t="s">
        <v>1</v>
      </c>
    </row>
    <row r="2" spans="1:5">
      <c r="B2" s="2" t="s">
        <v>24</v>
      </c>
      <c r="C2" s="2" t="s">
        <v>26</v>
      </c>
      <c r="D2" s="2" t="s">
        <v>24</v>
      </c>
      <c r="E2" s="2" t="s">
        <v>26</v>
      </c>
    </row>
    <row r="3" spans="1:5">
      <c r="A3" s="3" t="s">
        <v>307</v>
      </c>
    </row>
    <row r="4" spans="1:5">
      <c r="A4" s="4" t="s">
        <v>308</v>
      </c>
      <c r="D4" s="7" t="n">
        <v>807</v>
      </c>
    </row>
    <row r="5" spans="1:5">
      <c r="A5" s="4" t="s">
        <v>309</v>
      </c>
      <c r="D5" s="5" t="n">
        <v>1714</v>
      </c>
    </row>
    <row r="6" spans="1:5">
      <c r="A6" s="4" t="s">
        <v>310</v>
      </c>
      <c r="D6" s="5" t="n">
        <v>841</v>
      </c>
    </row>
    <row r="7" spans="1:5">
      <c r="A7" s="4" t="s">
        <v>311</v>
      </c>
      <c r="B7" s="7" t="n">
        <v>-9</v>
      </c>
      <c r="C7" s="7" t="n">
        <v>0</v>
      </c>
      <c r="D7" s="5" t="n">
        <v>3362</v>
      </c>
      <c r="E7" s="7" t="n">
        <v>0</v>
      </c>
    </row>
    <row r="8" spans="1:5">
      <c r="A8" s="4" t="s">
        <v>312</v>
      </c>
    </row>
    <row r="9" spans="1:5">
      <c r="A9" s="3" t="s">
        <v>307</v>
      </c>
    </row>
    <row r="10" spans="1:5">
      <c r="A10" s="4" t="s">
        <v>308</v>
      </c>
      <c r="D10" s="5" t="n">
        <v>355</v>
      </c>
    </row>
    <row r="11" spans="1:5">
      <c r="A11" s="4" t="s">
        <v>309</v>
      </c>
      <c r="D11" s="5" t="n">
        <v>1699</v>
      </c>
    </row>
    <row r="12" spans="1:5">
      <c r="A12" s="4" t="s">
        <v>310</v>
      </c>
      <c r="D12" s="5" t="n">
        <v>0</v>
      </c>
    </row>
    <row r="13" spans="1:5">
      <c r="A13" s="4" t="s">
        <v>311</v>
      </c>
      <c r="D13" s="5" t="n">
        <v>2054</v>
      </c>
    </row>
    <row r="14" spans="1:5">
      <c r="A14" s="4" t="s">
        <v>313</v>
      </c>
    </row>
    <row r="15" spans="1:5">
      <c r="A15" s="3" t="s">
        <v>307</v>
      </c>
    </row>
    <row r="16" spans="1:5">
      <c r="A16" s="4" t="s">
        <v>308</v>
      </c>
      <c r="D16" s="5" t="n">
        <v>0</v>
      </c>
    </row>
    <row r="17" spans="1:5">
      <c r="A17" s="4" t="s">
        <v>309</v>
      </c>
      <c r="D17" s="5" t="n">
        <v>0</v>
      </c>
    </row>
    <row r="18" spans="1:5">
      <c r="A18" s="4" t="s">
        <v>310</v>
      </c>
      <c r="D18" s="5" t="n">
        <v>549</v>
      </c>
    </row>
    <row r="19" spans="1:5">
      <c r="A19" s="4" t="s">
        <v>311</v>
      </c>
      <c r="D19" s="5" t="n">
        <v>549</v>
      </c>
    </row>
    <row r="20" spans="1:5">
      <c r="A20" s="4" t="s">
        <v>314</v>
      </c>
    </row>
    <row r="21" spans="1:5">
      <c r="A21" s="3" t="s">
        <v>307</v>
      </c>
    </row>
    <row r="22" spans="1:5">
      <c r="A22" s="4" t="s">
        <v>308</v>
      </c>
      <c r="D22" s="5" t="n">
        <v>242</v>
      </c>
    </row>
    <row r="23" spans="1:5">
      <c r="A23" s="4" t="s">
        <v>309</v>
      </c>
      <c r="D23" s="5" t="n">
        <v>15</v>
      </c>
    </row>
    <row r="24" spans="1:5">
      <c r="A24" s="4" t="s">
        <v>310</v>
      </c>
      <c r="D24" s="5" t="n">
        <v>292</v>
      </c>
    </row>
    <row r="25" spans="1:5">
      <c r="A25" s="4" t="s">
        <v>311</v>
      </c>
      <c r="D25" s="5" t="n">
        <v>549</v>
      </c>
    </row>
    <row r="26" spans="1:5">
      <c r="A26" s="4" t="s">
        <v>315</v>
      </c>
    </row>
    <row r="27" spans="1:5">
      <c r="A27" s="3" t="s">
        <v>307</v>
      </c>
    </row>
    <row r="28" spans="1:5">
      <c r="A28" s="4" t="s">
        <v>308</v>
      </c>
      <c r="D28" s="5" t="n">
        <v>210</v>
      </c>
    </row>
    <row r="29" spans="1:5">
      <c r="A29" s="4" t="s">
        <v>309</v>
      </c>
      <c r="D29" s="5" t="n">
        <v>0</v>
      </c>
    </row>
    <row r="30" spans="1:5">
      <c r="A30" s="4" t="s">
        <v>310</v>
      </c>
      <c r="D30" s="5" t="n">
        <v>0</v>
      </c>
    </row>
    <row r="31" spans="1:5">
      <c r="A31" s="4" t="s">
        <v>311</v>
      </c>
      <c r="D31" s="7" t="n">
        <v>2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7</v>
      </c>
      <c r="D1" s="2" t="s">
        <v>1</v>
      </c>
    </row>
    <row r="2" spans="1:5">
      <c r="B2" s="2" t="s">
        <v>24</v>
      </c>
      <c r="C2" s="2" t="s">
        <v>26</v>
      </c>
      <c r="D2" s="2" t="s">
        <v>24</v>
      </c>
      <c r="E2" s="2" t="s">
        <v>26</v>
      </c>
    </row>
    <row r="3" spans="1:5">
      <c r="A3" s="3" t="s">
        <v>307</v>
      </c>
    </row>
    <row r="4" spans="1:5">
      <c r="A4" s="4" t="s">
        <v>317</v>
      </c>
      <c r="D4" s="7" t="n">
        <v>1714</v>
      </c>
    </row>
    <row r="5" spans="1:5">
      <c r="A5" s="4" t="s">
        <v>318</v>
      </c>
      <c r="B5" s="7" t="n">
        <v>-9</v>
      </c>
      <c r="C5" s="7" t="n">
        <v>0</v>
      </c>
      <c r="D5" s="5" t="n">
        <v>3362</v>
      </c>
      <c r="E5" s="7" t="n">
        <v>0</v>
      </c>
    </row>
    <row r="6" spans="1:5">
      <c r="A6" s="4" t="s">
        <v>319</v>
      </c>
    </row>
    <row r="7" spans="1:5">
      <c r="A7" s="3" t="s">
        <v>307</v>
      </c>
    </row>
    <row r="8" spans="1:5">
      <c r="A8" s="4" t="s">
        <v>318</v>
      </c>
      <c r="B8" s="7" t="n">
        <v>3400</v>
      </c>
    </row>
    <row r="9" spans="1:5">
      <c r="A9" s="4" t="s">
        <v>320</v>
      </c>
    </row>
    <row r="10" spans="1:5">
      <c r="A10" s="3" t="s">
        <v>307</v>
      </c>
    </row>
    <row r="11" spans="1:5">
      <c r="A11" s="4" t="s">
        <v>318</v>
      </c>
      <c r="D11" s="5" t="n">
        <v>1000</v>
      </c>
    </row>
    <row r="12" spans="1:5">
      <c r="A12" s="4" t="s">
        <v>321</v>
      </c>
    </row>
    <row r="13" spans="1:5">
      <c r="A13" s="3" t="s">
        <v>307</v>
      </c>
    </row>
    <row r="14" spans="1:5">
      <c r="A14" s="4" t="s">
        <v>318</v>
      </c>
      <c r="D14" s="5" t="n">
        <v>1700</v>
      </c>
    </row>
    <row r="15" spans="1:5">
      <c r="A15" s="4" t="s">
        <v>322</v>
      </c>
    </row>
    <row r="16" spans="1:5">
      <c r="A16" s="3" t="s">
        <v>307</v>
      </c>
    </row>
    <row r="17" spans="1:5">
      <c r="A17" s="4" t="s">
        <v>318</v>
      </c>
      <c r="D17" s="7" t="n">
        <v>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4</v>
      </c>
      <c r="C2" s="2" t="s">
        <v>25</v>
      </c>
      <c r="D2" s="2" t="s">
        <v>26</v>
      </c>
    </row>
    <row r="3" spans="1:4">
      <c r="A3" s="3" t="s">
        <v>324</v>
      </c>
    </row>
    <row r="4" spans="1:4">
      <c r="A4" s="4" t="s">
        <v>325</v>
      </c>
      <c r="B4" s="7" t="n">
        <v>69015</v>
      </c>
      <c r="C4" s="7" t="n">
        <v>27845</v>
      </c>
      <c r="D4" s="7" t="n">
        <v>79122</v>
      </c>
    </row>
    <row r="5" spans="1:4">
      <c r="A5" s="4" t="s">
        <v>41</v>
      </c>
      <c r="B5" s="5" t="n">
        <v>17676</v>
      </c>
      <c r="C5" s="5" t="n">
        <v>18213</v>
      </c>
      <c r="D5" s="5" t="n">
        <v>27455</v>
      </c>
    </row>
    <row r="6" spans="1:4">
      <c r="A6" s="3" t="s">
        <v>326</v>
      </c>
    </row>
    <row r="7" spans="1:4">
      <c r="A7" s="4" t="s">
        <v>327</v>
      </c>
      <c r="B7" s="5" t="n">
        <v>11742</v>
      </c>
      <c r="C7" s="7" t="n">
        <v>23143</v>
      </c>
      <c r="D7" s="7" t="n">
        <v>13157</v>
      </c>
    </row>
    <row r="8" spans="1:4">
      <c r="A8" s="4" t="s">
        <v>328</v>
      </c>
      <c r="B8" s="7" t="n">
        <v>16000</v>
      </c>
    </row>
    <row r="9" spans="1:4">
      <c r="A9" s="4" t="s">
        <v>329</v>
      </c>
    </row>
    <row r="10" spans="1:4">
      <c r="A10" s="3" t="s">
        <v>326</v>
      </c>
    </row>
    <row r="11" spans="1:4">
      <c r="A11" s="4" t="s">
        <v>330</v>
      </c>
      <c r="B11" s="4" t="s">
        <v>331</v>
      </c>
    </row>
    <row r="12" spans="1:4">
      <c r="A12" s="4" t="s">
        <v>332</v>
      </c>
      <c r="B12" s="4" t="s">
        <v>333</v>
      </c>
    </row>
    <row r="13" spans="1:4">
      <c r="A13" s="4" t="s">
        <v>334</v>
      </c>
    </row>
    <row r="14" spans="1:4">
      <c r="A14" s="3" t="s">
        <v>326</v>
      </c>
    </row>
    <row r="15" spans="1:4">
      <c r="A15" s="4" t="s">
        <v>330</v>
      </c>
      <c r="B1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336</v>
      </c>
      <c r="B1" s="2" t="s">
        <v>87</v>
      </c>
      <c r="D1" s="2" t="s">
        <v>284</v>
      </c>
      <c r="E1" s="2" t="s">
        <v>1</v>
      </c>
    </row>
    <row r="2" spans="1:10">
      <c r="B2" s="2" t="s">
        <v>24</v>
      </c>
      <c r="C2" s="2" t="s">
        <v>26</v>
      </c>
      <c r="D2" s="2" t="s">
        <v>337</v>
      </c>
      <c r="E2" s="2" t="s">
        <v>24</v>
      </c>
      <c r="F2" s="2" t="s">
        <v>26</v>
      </c>
      <c r="G2" s="2" t="s">
        <v>338</v>
      </c>
      <c r="H2" s="2" t="s">
        <v>25</v>
      </c>
      <c r="I2" s="2" t="s">
        <v>339</v>
      </c>
      <c r="J2" s="2" t="s">
        <v>340</v>
      </c>
    </row>
    <row r="3" spans="1:10">
      <c r="A3" s="3" t="s">
        <v>341</v>
      </c>
    </row>
    <row r="4" spans="1:10">
      <c r="A4" s="4" t="s">
        <v>342</v>
      </c>
      <c r="D4" s="7" t="n">
        <v>16800</v>
      </c>
      <c r="E4" s="7" t="n">
        <v>21200</v>
      </c>
    </row>
    <row r="5" spans="1:10">
      <c r="A5" s="4" t="s">
        <v>343</v>
      </c>
      <c r="B5" s="7" t="n">
        <v>12030</v>
      </c>
      <c r="C5" s="7" t="n">
        <v>13583</v>
      </c>
      <c r="E5" s="5" t="n">
        <v>12030</v>
      </c>
      <c r="F5" s="7" t="n">
        <v>13583</v>
      </c>
      <c r="H5" s="7" t="n">
        <v>24953</v>
      </c>
    </row>
    <row r="6" spans="1:10">
      <c r="A6" s="4" t="s">
        <v>344</v>
      </c>
      <c r="B6" s="5" t="n">
        <v>146687</v>
      </c>
      <c r="C6" s="5" t="n">
        <v>161208</v>
      </c>
      <c r="E6" s="5" t="n">
        <v>146687</v>
      </c>
      <c r="F6" s="5" t="n">
        <v>161208</v>
      </c>
      <c r="H6" s="5" t="n">
        <v>77795</v>
      </c>
    </row>
    <row r="7" spans="1:10">
      <c r="A7" s="4" t="s">
        <v>345</v>
      </c>
      <c r="B7" s="5" t="n">
        <v>4410</v>
      </c>
      <c r="C7" s="5" t="n">
        <v>3195</v>
      </c>
      <c r="E7" s="5" t="n">
        <v>7865</v>
      </c>
      <c r="F7" s="5" t="n">
        <v>6482</v>
      </c>
    </row>
    <row r="8" spans="1:10">
      <c r="A8" s="4" t="s">
        <v>346</v>
      </c>
      <c r="B8" s="5" t="n">
        <v>-5330</v>
      </c>
      <c r="C8" s="5" t="n">
        <v>-1967</v>
      </c>
      <c r="E8" s="5" t="n">
        <v>-11054</v>
      </c>
      <c r="F8" s="5" t="n">
        <v>-5051</v>
      </c>
    </row>
    <row r="9" spans="1:10">
      <c r="A9" s="4" t="s">
        <v>347</v>
      </c>
      <c r="B9" s="5" t="n">
        <v>64</v>
      </c>
      <c r="C9" s="5" t="n">
        <v>23</v>
      </c>
      <c r="E9" s="5" t="n">
        <v>-161</v>
      </c>
      <c r="F9" s="5" t="n">
        <v>39</v>
      </c>
    </row>
    <row r="10" spans="1:10">
      <c r="A10" s="4" t="s">
        <v>348</v>
      </c>
      <c r="B10" s="5" t="n">
        <v>8993</v>
      </c>
      <c r="C10" s="5" t="n">
        <v>10242</v>
      </c>
      <c r="E10" s="5" t="n">
        <v>8993</v>
      </c>
      <c r="F10" s="5" t="n">
        <v>10242</v>
      </c>
      <c r="G10" s="7" t="n">
        <v>9849</v>
      </c>
      <c r="H10" s="5" t="n">
        <v>12021</v>
      </c>
      <c r="I10" s="7" t="n">
        <v>8991</v>
      </c>
      <c r="J10" s="7" t="n">
        <v>8850</v>
      </c>
    </row>
    <row r="11" spans="1:10">
      <c r="A11" s="4" t="s">
        <v>328</v>
      </c>
      <c r="B11" s="5" t="n">
        <v>16000</v>
      </c>
      <c r="E11" s="5" t="n">
        <v>16000</v>
      </c>
    </row>
    <row r="12" spans="1:10">
      <c r="A12" s="4" t="s">
        <v>349</v>
      </c>
    </row>
    <row r="13" spans="1:10">
      <c r="A13" s="3" t="s">
        <v>341</v>
      </c>
    </row>
    <row r="14" spans="1:10">
      <c r="A14" s="4" t="s">
        <v>343</v>
      </c>
      <c r="B14" s="5" t="n">
        <v>817</v>
      </c>
      <c r="C14" s="5" t="n">
        <v>589</v>
      </c>
      <c r="E14" s="5" t="n">
        <v>817</v>
      </c>
      <c r="F14" s="5" t="n">
        <v>589</v>
      </c>
      <c r="H14" s="5" t="n">
        <v>1834</v>
      </c>
    </row>
    <row r="15" spans="1:10">
      <c r="A15" s="4" t="s">
        <v>344</v>
      </c>
      <c r="B15" s="5" t="n">
        <v>18150</v>
      </c>
      <c r="C15" s="5" t="n">
        <v>15764</v>
      </c>
      <c r="E15" s="5" t="n">
        <v>18150</v>
      </c>
      <c r="F15" s="5" t="n">
        <v>15764</v>
      </c>
      <c r="H15" s="5" t="n">
        <v>24208</v>
      </c>
    </row>
    <row r="16" spans="1:10">
      <c r="A16" s="4" t="s">
        <v>350</v>
      </c>
      <c r="B16" s="5" t="n">
        <v>8013</v>
      </c>
      <c r="C16" s="5" t="n">
        <v>6814</v>
      </c>
      <c r="E16" s="5" t="n">
        <v>8013</v>
      </c>
      <c r="F16" s="5" t="n">
        <v>6814</v>
      </c>
      <c r="H16" s="5" t="n">
        <v>9542</v>
      </c>
    </row>
    <row r="17" spans="1:10">
      <c r="A17" s="4" t="s">
        <v>351</v>
      </c>
    </row>
    <row r="18" spans="1:10">
      <c r="A18" s="3" t="s">
        <v>341</v>
      </c>
    </row>
    <row r="19" spans="1:10">
      <c r="A19" s="4" t="s">
        <v>343</v>
      </c>
      <c r="B19" s="5" t="n">
        <v>11213</v>
      </c>
      <c r="C19" s="5" t="n">
        <v>12994</v>
      </c>
      <c r="E19" s="5" t="n">
        <v>11213</v>
      </c>
      <c r="F19" s="5" t="n">
        <v>12994</v>
      </c>
      <c r="H19" s="5" t="n">
        <v>23119</v>
      </c>
    </row>
    <row r="20" spans="1:10">
      <c r="A20" s="4" t="s">
        <v>344</v>
      </c>
      <c r="B20" s="5" t="n">
        <v>128537</v>
      </c>
      <c r="C20" s="5" t="n">
        <v>145444</v>
      </c>
      <c r="E20" s="5" t="n">
        <v>128537</v>
      </c>
      <c r="F20" s="5" t="n">
        <v>145444</v>
      </c>
      <c r="H20" s="5" t="n">
        <v>53587</v>
      </c>
    </row>
    <row r="21" spans="1:10">
      <c r="A21" s="4" t="s">
        <v>350</v>
      </c>
      <c r="B21" s="5" t="n">
        <v>980</v>
      </c>
      <c r="C21" s="5" t="n">
        <v>3428</v>
      </c>
      <c r="E21" s="5" t="n">
        <v>980</v>
      </c>
      <c r="F21" s="5" t="n">
        <v>3428</v>
      </c>
      <c r="H21" s="5" t="n">
        <v>2478</v>
      </c>
    </row>
    <row r="22" spans="1:10">
      <c r="A22" s="4" t="s">
        <v>352</v>
      </c>
    </row>
    <row r="23" spans="1:10">
      <c r="A23" s="3" t="s">
        <v>341</v>
      </c>
    </row>
    <row r="24" spans="1:10">
      <c r="A24" s="4" t="s">
        <v>353</v>
      </c>
      <c r="B24" s="5" t="n">
        <v>91167</v>
      </c>
      <c r="C24" s="5" t="n">
        <v>111778</v>
      </c>
      <c r="E24" s="5" t="n">
        <v>91167</v>
      </c>
      <c r="F24" s="5" t="n">
        <v>111778</v>
      </c>
      <c r="H24" s="5" t="n">
        <v>48025</v>
      </c>
    </row>
    <row r="25" spans="1:10">
      <c r="A25" s="4" t="s">
        <v>354</v>
      </c>
    </row>
    <row r="26" spans="1:10">
      <c r="A26" s="3" t="s">
        <v>341</v>
      </c>
    </row>
    <row r="27" spans="1:10">
      <c r="A27" s="4" t="s">
        <v>353</v>
      </c>
      <c r="B27" s="5" t="n">
        <v>9778</v>
      </c>
      <c r="C27" s="5" t="n">
        <v>10012</v>
      </c>
      <c r="E27" s="5" t="n">
        <v>9778</v>
      </c>
      <c r="F27" s="5" t="n">
        <v>10012</v>
      </c>
      <c r="H27" s="5" t="n">
        <v>14646</v>
      </c>
    </row>
    <row r="28" spans="1:10">
      <c r="A28" s="4" t="s">
        <v>355</v>
      </c>
    </row>
    <row r="29" spans="1:10">
      <c r="A29" s="3" t="s">
        <v>341</v>
      </c>
    </row>
    <row r="30" spans="1:10">
      <c r="A30" s="4" t="s">
        <v>353</v>
      </c>
      <c r="B30" s="5" t="n">
        <v>81389</v>
      </c>
      <c r="C30" s="5" t="n">
        <v>101766</v>
      </c>
      <c r="E30" s="5" t="n">
        <v>81389</v>
      </c>
      <c r="F30" s="5" t="n">
        <v>101766</v>
      </c>
      <c r="H30" s="5" t="n">
        <v>33379</v>
      </c>
    </row>
    <row r="31" spans="1:10">
      <c r="A31" s="4" t="s">
        <v>356</v>
      </c>
    </row>
    <row r="32" spans="1:10">
      <c r="A32" s="3" t="s">
        <v>341</v>
      </c>
    </row>
    <row r="33" spans="1:10">
      <c r="A33" s="4" t="s">
        <v>353</v>
      </c>
      <c r="B33" s="5" t="n">
        <v>67550</v>
      </c>
      <c r="C33" s="5" t="n">
        <v>63013</v>
      </c>
      <c r="E33" s="5" t="n">
        <v>67550</v>
      </c>
      <c r="F33" s="5" t="n">
        <v>63013</v>
      </c>
      <c r="H33" s="5" t="n">
        <v>54723</v>
      </c>
    </row>
    <row r="34" spans="1:10">
      <c r="A34" s="4" t="s">
        <v>357</v>
      </c>
    </row>
    <row r="35" spans="1:10">
      <c r="A35" s="3" t="s">
        <v>341</v>
      </c>
    </row>
    <row r="36" spans="1:10">
      <c r="A36" s="4" t="s">
        <v>353</v>
      </c>
      <c r="B36" s="5" t="n">
        <v>9189</v>
      </c>
      <c r="C36" s="5" t="n">
        <v>6341</v>
      </c>
      <c r="E36" s="5" t="n">
        <v>9189</v>
      </c>
      <c r="F36" s="5" t="n">
        <v>6341</v>
      </c>
      <c r="H36" s="5" t="n">
        <v>11396</v>
      </c>
    </row>
    <row r="37" spans="1:10">
      <c r="A37" s="4" t="s">
        <v>358</v>
      </c>
    </row>
    <row r="38" spans="1:10">
      <c r="A38" s="3" t="s">
        <v>341</v>
      </c>
    </row>
    <row r="39" spans="1:10">
      <c r="A39" s="4" t="s">
        <v>353</v>
      </c>
      <c r="B39" s="7" t="n">
        <v>58361</v>
      </c>
      <c r="C39" s="7" t="n">
        <v>56672</v>
      </c>
      <c r="E39" s="7" t="n">
        <v>58361</v>
      </c>
      <c r="F39" s="7" t="n">
        <v>56672</v>
      </c>
      <c r="H39" s="7" t="n">
        <v>43327</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9</v>
      </c>
      <c r="B1" s="2" t="s">
        <v>1</v>
      </c>
    </row>
    <row r="2" spans="1:4">
      <c r="B2" s="2" t="s">
        <v>24</v>
      </c>
      <c r="C2" s="2" t="s">
        <v>25</v>
      </c>
      <c r="D2" s="2" t="s">
        <v>337</v>
      </c>
    </row>
    <row r="3" spans="1:4">
      <c r="A3" s="3" t="s">
        <v>360</v>
      </c>
    </row>
    <row r="4" spans="1:4">
      <c r="A4" s="4" t="s">
        <v>361</v>
      </c>
      <c r="B4" s="7" t="n">
        <v>2300</v>
      </c>
    </row>
    <row r="5" spans="1:4">
      <c r="A5" s="4" t="s">
        <v>362</v>
      </c>
      <c r="B5" s="5" t="n">
        <v>44038</v>
      </c>
    </row>
    <row r="6" spans="1:4">
      <c r="A6" s="4" t="s">
        <v>363</v>
      </c>
      <c r="B6" s="5" t="n">
        <v>110203</v>
      </c>
    </row>
    <row r="7" spans="1:4">
      <c r="A7" s="4" t="s">
        <v>364</v>
      </c>
      <c r="B7" s="5" t="n">
        <v>4476</v>
      </c>
    </row>
    <row r="8" spans="1:4">
      <c r="A8" s="4" t="s">
        <v>365</v>
      </c>
      <c r="B8" s="5" t="n">
        <v>158717</v>
      </c>
    </row>
    <row r="9" spans="1:4">
      <c r="A9" s="4" t="s">
        <v>30</v>
      </c>
    </row>
    <row r="10" spans="1:4">
      <c r="A10" s="3" t="s">
        <v>360</v>
      </c>
    </row>
    <row r="11" spans="1:4">
      <c r="A11" s="4" t="s">
        <v>362</v>
      </c>
      <c r="B11" s="5" t="n">
        <v>34233</v>
      </c>
    </row>
    <row r="12" spans="1:4">
      <c r="A12" s="4" t="s">
        <v>363</v>
      </c>
      <c r="B12" s="5" t="n">
        <v>33317</v>
      </c>
    </row>
    <row r="13" spans="1:4">
      <c r="A13" s="4" t="s">
        <v>364</v>
      </c>
      <c r="B13" s="5" t="n">
        <v>0</v>
      </c>
    </row>
    <row r="14" spans="1:4">
      <c r="A14" s="4" t="s">
        <v>365</v>
      </c>
      <c r="B14" s="7" t="n">
        <v>67550</v>
      </c>
    </row>
    <row r="15" spans="1:4">
      <c r="A15" s="4" t="s">
        <v>366</v>
      </c>
      <c r="B15" s="4" t="s">
        <v>367</v>
      </c>
    </row>
    <row r="16" spans="1:4">
      <c r="A16" s="4" t="s">
        <v>368</v>
      </c>
    </row>
    <row r="17" spans="1:4">
      <c r="A17" s="3" t="s">
        <v>360</v>
      </c>
    </row>
    <row r="18" spans="1:4">
      <c r="A18" s="4" t="s">
        <v>362</v>
      </c>
      <c r="B18" s="7" t="n">
        <v>9805</v>
      </c>
    </row>
    <row r="19" spans="1:4">
      <c r="A19" s="4" t="s">
        <v>363</v>
      </c>
      <c r="B19" s="5" t="n">
        <v>76886</v>
      </c>
    </row>
    <row r="20" spans="1:4">
      <c r="A20" s="4" t="s">
        <v>364</v>
      </c>
      <c r="B20" s="5" t="n">
        <v>4476</v>
      </c>
    </row>
    <row r="21" spans="1:4">
      <c r="A21" s="4" t="s">
        <v>365</v>
      </c>
      <c r="B21" s="7" t="n">
        <v>91167</v>
      </c>
    </row>
    <row r="22" spans="1:4">
      <c r="A22" s="4" t="s">
        <v>366</v>
      </c>
      <c r="B22" s="4" t="s">
        <v>369</v>
      </c>
    </row>
    <row r="23" spans="1:4">
      <c r="A23" s="4" t="s">
        <v>370</v>
      </c>
      <c r="B23" s="7" t="n">
        <v>9800</v>
      </c>
      <c r="C23" s="7" t="n">
        <v>7000</v>
      </c>
      <c r="D23" s="7" t="n">
        <v>11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71</v>
      </c>
      <c r="B1" s="2" t="s">
        <v>1</v>
      </c>
      <c r="D1" s="2" t="s">
        <v>372</v>
      </c>
    </row>
    <row r="2" spans="1:4">
      <c r="B2" s="2" t="s">
        <v>24</v>
      </c>
      <c r="C2" s="2" t="s">
        <v>26</v>
      </c>
      <c r="D2" s="2" t="s">
        <v>25</v>
      </c>
    </row>
    <row r="3" spans="1:4">
      <c r="A3" s="3" t="s">
        <v>373</v>
      </c>
    </row>
    <row r="4" spans="1:4">
      <c r="A4" s="4" t="s">
        <v>374</v>
      </c>
      <c r="B4" s="7" t="n">
        <v>0</v>
      </c>
      <c r="C4" s="7" t="n">
        <v>0</v>
      </c>
      <c r="D4" s="7" t="n">
        <v>-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75</v>
      </c>
      <c r="B1" s="2" t="s">
        <v>1</v>
      </c>
      <c r="D1" s="2" t="s">
        <v>372</v>
      </c>
    </row>
    <row r="2" spans="1:4">
      <c r="B2" s="2" t="s">
        <v>24</v>
      </c>
      <c r="C2" s="2" t="s">
        <v>26</v>
      </c>
      <c r="D2" s="2" t="s">
        <v>25</v>
      </c>
    </row>
    <row r="3" spans="1:4">
      <c r="A3" s="3" t="s">
        <v>376</v>
      </c>
    </row>
    <row r="4" spans="1:4">
      <c r="A4" s="4" t="s">
        <v>377</v>
      </c>
      <c r="B4" s="7" t="n">
        <v>0</v>
      </c>
      <c r="C4" s="7" t="n">
        <v>90</v>
      </c>
    </row>
    <row r="5" spans="1:4">
      <c r="A5" s="4" t="s">
        <v>378</v>
      </c>
      <c r="B5" s="5" t="n">
        <v>-1032</v>
      </c>
      <c r="C5" s="5" t="n">
        <v>0</v>
      </c>
    </row>
    <row r="6" spans="1:4">
      <c r="A6" s="4" t="s">
        <v>379</v>
      </c>
      <c r="B6" s="5" t="n">
        <v>9210</v>
      </c>
      <c r="C6" s="5" t="n">
        <v>4811</v>
      </c>
    </row>
    <row r="7" spans="1:4">
      <c r="A7" s="4" t="s">
        <v>380</v>
      </c>
      <c r="B7" s="5" t="n">
        <v>37696</v>
      </c>
      <c r="C7" s="5" t="n">
        <v>31024</v>
      </c>
      <c r="D7" s="7" t="n">
        <v>31378</v>
      </c>
    </row>
    <row r="8" spans="1:4">
      <c r="A8" s="4" t="s">
        <v>381</v>
      </c>
      <c r="B8" s="5" t="n">
        <v>8576</v>
      </c>
      <c r="C8" s="5" t="n">
        <v>4228</v>
      </c>
      <c r="D8" s="5" t="n">
        <v>4228</v>
      </c>
    </row>
    <row r="9" spans="1:4">
      <c r="A9" s="4" t="s">
        <v>382</v>
      </c>
      <c r="B9" s="5" t="n">
        <v>1850</v>
      </c>
      <c r="C9" s="5" t="n">
        <v>858</v>
      </c>
    </row>
    <row r="10" spans="1:4">
      <c r="A10" s="4" t="s">
        <v>383</v>
      </c>
      <c r="B10" s="5" t="n">
        <v>-184</v>
      </c>
      <c r="C10" s="5" t="n">
        <v>-185</v>
      </c>
    </row>
    <row r="11" spans="1:4">
      <c r="A11" s="4" t="s">
        <v>75</v>
      </c>
      <c r="B11" s="5" t="n">
        <v>-14628</v>
      </c>
      <c r="C11" s="5" t="n">
        <v>-8376</v>
      </c>
      <c r="D11" s="5" t="n">
        <v>-10154</v>
      </c>
    </row>
    <row r="12" spans="1:4">
      <c r="A12" s="4" t="s">
        <v>384</v>
      </c>
      <c r="B12" s="7" t="n">
        <v>23068</v>
      </c>
      <c r="C12" s="7" t="n">
        <v>22648</v>
      </c>
      <c r="D12" s="5" t="n">
        <v>21224</v>
      </c>
    </row>
    <row r="13" spans="1:4">
      <c r="A13" s="4" t="s">
        <v>385</v>
      </c>
      <c r="D13" s="7" t="n">
        <v>8576</v>
      </c>
    </row>
    <row r="14" spans="1:4">
      <c r="A14" s="4" t="s">
        <v>386</v>
      </c>
    </row>
    <row r="15" spans="1:4">
      <c r="A15" s="3" t="s">
        <v>376</v>
      </c>
    </row>
    <row r="16" spans="1:4">
      <c r="A16" s="4" t="s">
        <v>387</v>
      </c>
      <c r="B16" s="4" t="s">
        <v>331</v>
      </c>
      <c r="C16" s="4" t="s">
        <v>388</v>
      </c>
      <c r="D16" s="4" t="s">
        <v>388</v>
      </c>
    </row>
    <row r="17" spans="1:4">
      <c r="A17" s="4" t="s">
        <v>380</v>
      </c>
      <c r="B17" s="7" t="n">
        <v>3187</v>
      </c>
      <c r="C17" s="7" t="n">
        <v>1027</v>
      </c>
      <c r="D17" s="7" t="n">
        <v>2827</v>
      </c>
    </row>
    <row r="18" spans="1:4">
      <c r="A18" s="4" t="s">
        <v>75</v>
      </c>
      <c r="B18" s="5" t="n">
        <v>-1390</v>
      </c>
      <c r="C18" s="5" t="n">
        <v>-546</v>
      </c>
      <c r="D18" s="5" t="n">
        <v>-899</v>
      </c>
    </row>
    <row r="19" spans="1:4">
      <c r="A19" s="4" t="s">
        <v>384</v>
      </c>
      <c r="B19" s="7" t="n">
        <v>1797</v>
      </c>
      <c r="C19" s="7" t="n">
        <v>481</v>
      </c>
      <c r="D19" s="7" t="n">
        <v>1928</v>
      </c>
    </row>
    <row r="20" spans="1:4">
      <c r="A20" s="4" t="s">
        <v>389</v>
      </c>
    </row>
    <row r="21" spans="1:4">
      <c r="A21" s="3" t="s">
        <v>376</v>
      </c>
    </row>
    <row r="22" spans="1:4">
      <c r="A22" s="4" t="s">
        <v>387</v>
      </c>
      <c r="B22" s="4" t="s">
        <v>390</v>
      </c>
    </row>
    <row r="23" spans="1:4">
      <c r="A23" s="4" t="s">
        <v>380</v>
      </c>
      <c r="B23" s="7" t="n">
        <v>431</v>
      </c>
    </row>
    <row r="24" spans="1:4">
      <c r="A24" s="4" t="s">
        <v>75</v>
      </c>
      <c r="B24" s="5" t="n">
        <v>-136</v>
      </c>
    </row>
    <row r="25" spans="1:4">
      <c r="A25" s="4" t="s">
        <v>384</v>
      </c>
      <c r="B25" s="7" t="n">
        <v>295</v>
      </c>
    </row>
    <row r="26" spans="1:4">
      <c r="A26" s="4" t="s">
        <v>391</v>
      </c>
    </row>
    <row r="27" spans="1:4">
      <c r="A27" s="3" t="s">
        <v>376</v>
      </c>
    </row>
    <row r="28" spans="1:4">
      <c r="A28" s="4" t="s">
        <v>387</v>
      </c>
      <c r="B28" s="4" t="s">
        <v>392</v>
      </c>
    </row>
    <row r="29" spans="1:4">
      <c r="A29" s="4" t="s">
        <v>380</v>
      </c>
      <c r="B29" s="7" t="n">
        <v>241</v>
      </c>
    </row>
    <row r="30" spans="1:4">
      <c r="A30" s="4" t="s">
        <v>75</v>
      </c>
      <c r="B30" s="5" t="n">
        <v>-115</v>
      </c>
    </row>
    <row r="31" spans="1:4">
      <c r="A31" s="4" t="s">
        <v>384</v>
      </c>
      <c r="B31" s="7" t="n">
        <v>1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93</v>
      </c>
      <c r="B1" s="2" t="s">
        <v>1</v>
      </c>
      <c r="D1" s="2" t="s">
        <v>372</v>
      </c>
    </row>
    <row r="2" spans="1:4">
      <c r="B2" s="2" t="s">
        <v>24</v>
      </c>
      <c r="C2" s="2" t="s">
        <v>26</v>
      </c>
      <c r="D2" s="2" t="s">
        <v>25</v>
      </c>
    </row>
    <row r="3" spans="1:4">
      <c r="A3" s="3" t="s">
        <v>394</v>
      </c>
    </row>
    <row r="4" spans="1:4">
      <c r="A4" s="4" t="s">
        <v>395</v>
      </c>
      <c r="B4" s="7" t="n">
        <v>3500</v>
      </c>
    </row>
    <row r="5" spans="1:4">
      <c r="A5" s="4" t="s">
        <v>396</v>
      </c>
      <c r="B5" s="5" t="n">
        <v>37696</v>
      </c>
      <c r="C5" s="7" t="n">
        <v>31024</v>
      </c>
      <c r="D5" s="7" t="n">
        <v>31378</v>
      </c>
    </row>
    <row r="6" spans="1:4">
      <c r="A6" s="4" t="s">
        <v>397</v>
      </c>
      <c r="B6" s="5" t="n">
        <v>-14628</v>
      </c>
      <c r="C6" s="5" t="n">
        <v>-8376</v>
      </c>
      <c r="D6" s="5" t="n">
        <v>-10154</v>
      </c>
    </row>
    <row r="7" spans="1:4">
      <c r="A7" s="4" t="s">
        <v>398</v>
      </c>
      <c r="B7" s="7" t="n">
        <v>23068</v>
      </c>
      <c r="C7" s="7" t="n">
        <v>22648</v>
      </c>
      <c r="D7" s="7" t="n">
        <v>21224</v>
      </c>
    </row>
    <row r="8" spans="1:4">
      <c r="A8" s="4" t="s">
        <v>399</v>
      </c>
    </row>
    <row r="9" spans="1:4">
      <c r="A9" s="3" t="s">
        <v>394</v>
      </c>
    </row>
    <row r="10" spans="1:4">
      <c r="A10" s="4" t="s">
        <v>387</v>
      </c>
      <c r="B10" s="4" t="s">
        <v>331</v>
      </c>
      <c r="C10" s="4" t="s">
        <v>388</v>
      </c>
      <c r="D10" s="4" t="s">
        <v>388</v>
      </c>
    </row>
    <row r="11" spans="1:4">
      <c r="A11" s="4" t="s">
        <v>396</v>
      </c>
      <c r="B11" s="7" t="n">
        <v>3187</v>
      </c>
      <c r="C11" s="7" t="n">
        <v>1027</v>
      </c>
      <c r="D11" s="7" t="n">
        <v>2827</v>
      </c>
    </row>
    <row r="12" spans="1:4">
      <c r="A12" s="4" t="s">
        <v>397</v>
      </c>
      <c r="B12" s="5" t="n">
        <v>-1390</v>
      </c>
      <c r="C12" s="5" t="n">
        <v>-546</v>
      </c>
      <c r="D12" s="5" t="n">
        <v>-899</v>
      </c>
    </row>
    <row r="13" spans="1:4">
      <c r="A13" s="4" t="s">
        <v>398</v>
      </c>
      <c r="B13" s="7" t="n">
        <v>1797</v>
      </c>
      <c r="C13" s="7" t="n">
        <v>481</v>
      </c>
      <c r="D13" s="7" t="n">
        <v>1928</v>
      </c>
    </row>
    <row r="14" spans="1:4">
      <c r="A14" s="4" t="s">
        <v>389</v>
      </c>
    </row>
    <row r="15" spans="1:4">
      <c r="A15" s="3" t="s">
        <v>394</v>
      </c>
    </row>
    <row r="16" spans="1:4">
      <c r="A16" s="4" t="s">
        <v>387</v>
      </c>
      <c r="B16" s="4" t="s">
        <v>390</v>
      </c>
    </row>
    <row r="17" spans="1:4">
      <c r="A17" s="4" t="s">
        <v>396</v>
      </c>
      <c r="B17" s="7" t="n">
        <v>431</v>
      </c>
    </row>
    <row r="18" spans="1:4">
      <c r="A18" s="4" t="s">
        <v>397</v>
      </c>
      <c r="B18" s="5" t="n">
        <v>-136</v>
      </c>
    </row>
    <row r="19" spans="1:4">
      <c r="A19" s="4" t="s">
        <v>398</v>
      </c>
      <c r="B19" s="7" t="n">
        <v>295</v>
      </c>
    </row>
    <row r="20" spans="1:4">
      <c r="A20" s="4" t="s">
        <v>391</v>
      </c>
    </row>
    <row r="21" spans="1:4">
      <c r="A21" s="3" t="s">
        <v>394</v>
      </c>
    </row>
    <row r="22" spans="1:4">
      <c r="A22" s="4" t="s">
        <v>387</v>
      </c>
      <c r="B22" s="4" t="s">
        <v>392</v>
      </c>
    </row>
    <row r="23" spans="1:4">
      <c r="A23" s="4" t="s">
        <v>396</v>
      </c>
      <c r="B23" s="7" t="n">
        <v>241</v>
      </c>
    </row>
    <row r="24" spans="1:4">
      <c r="A24" s="4" t="s">
        <v>397</v>
      </c>
      <c r="B24" s="5" t="n">
        <v>-115</v>
      </c>
    </row>
    <row r="25" spans="1:4">
      <c r="A25" s="4" t="s">
        <v>398</v>
      </c>
      <c r="B25" s="7" t="n">
        <v>126</v>
      </c>
    </row>
    <row r="26" spans="1:4">
      <c r="A26" s="4" t="s">
        <v>400</v>
      </c>
    </row>
    <row r="27" spans="1:4">
      <c r="A27" s="3" t="s">
        <v>394</v>
      </c>
    </row>
    <row r="28" spans="1:4">
      <c r="A28" s="4" t="s">
        <v>387</v>
      </c>
      <c r="B28" s="4" t="s">
        <v>388</v>
      </c>
      <c r="C28" s="4" t="s">
        <v>388</v>
      </c>
      <c r="D28" s="4" t="s">
        <v>388</v>
      </c>
    </row>
    <row r="29" spans="1:4">
      <c r="A29" s="4" t="s">
        <v>396</v>
      </c>
      <c r="B29" s="7" t="n">
        <v>2193</v>
      </c>
      <c r="C29" s="7" t="n">
        <v>1555</v>
      </c>
      <c r="D29" s="7" t="n">
        <v>1189</v>
      </c>
    </row>
    <row r="30" spans="1:4">
      <c r="A30" s="4" t="s">
        <v>397</v>
      </c>
      <c r="B30" s="5" t="n">
        <v>-1642</v>
      </c>
      <c r="C30" s="5" t="n">
        <v>-667</v>
      </c>
      <c r="D30" s="5" t="n">
        <v>-908</v>
      </c>
    </row>
    <row r="31" spans="1:4">
      <c r="A31" s="4" t="s">
        <v>398</v>
      </c>
      <c r="B31" s="7" t="n">
        <v>551</v>
      </c>
      <c r="C31" s="7" t="n">
        <v>888</v>
      </c>
      <c r="D31" s="7" t="n">
        <v>281</v>
      </c>
    </row>
    <row r="32" spans="1:4">
      <c r="A32" s="4" t="s">
        <v>401</v>
      </c>
    </row>
    <row r="33" spans="1:4">
      <c r="A33" s="3" t="s">
        <v>394</v>
      </c>
    </row>
    <row r="34" spans="1:4">
      <c r="A34" s="4" t="s">
        <v>387</v>
      </c>
      <c r="B34" s="4" t="s">
        <v>392</v>
      </c>
      <c r="C34" s="4" t="s">
        <v>392</v>
      </c>
      <c r="D34" s="4" t="s">
        <v>392</v>
      </c>
    </row>
    <row r="35" spans="1:4">
      <c r="A35" s="4" t="s">
        <v>396</v>
      </c>
      <c r="B35" s="7" t="n">
        <v>1712</v>
      </c>
      <c r="C35" s="7" t="n">
        <v>430</v>
      </c>
      <c r="D35" s="7" t="n">
        <v>935</v>
      </c>
    </row>
    <row r="36" spans="1:4">
      <c r="A36" s="4" t="s">
        <v>397</v>
      </c>
      <c r="B36" s="5" t="n">
        <v>-1642</v>
      </c>
      <c r="C36" s="5" t="n">
        <v>-422</v>
      </c>
      <c r="D36" s="5" t="n">
        <v>-919</v>
      </c>
    </row>
    <row r="37" spans="1:4">
      <c r="A37" s="4" t="s">
        <v>398</v>
      </c>
      <c r="B37" s="7" t="n">
        <v>70</v>
      </c>
      <c r="C37" s="7" t="n">
        <v>8</v>
      </c>
      <c r="D37" s="7" t="n">
        <v>16</v>
      </c>
    </row>
    <row r="38" spans="1:4">
      <c r="A38" s="4" t="s">
        <v>402</v>
      </c>
    </row>
    <row r="39" spans="1:4">
      <c r="A39" s="3" t="s">
        <v>394</v>
      </c>
    </row>
    <row r="40" spans="1:4">
      <c r="A40" s="4" t="s">
        <v>387</v>
      </c>
      <c r="B40" s="4" t="s">
        <v>403</v>
      </c>
      <c r="C40" s="4" t="s">
        <v>404</v>
      </c>
      <c r="D40" s="4" t="s">
        <v>404</v>
      </c>
    </row>
    <row r="41" spans="1:4">
      <c r="A41" s="4" t="s">
        <v>396</v>
      </c>
      <c r="B41" s="7" t="n">
        <v>29932</v>
      </c>
      <c r="C41" s="7" t="n">
        <v>26521</v>
      </c>
      <c r="D41" s="7" t="n">
        <v>26427</v>
      </c>
    </row>
    <row r="42" spans="1:4">
      <c r="A42" s="4" t="s">
        <v>397</v>
      </c>
      <c r="B42" s="5" t="n">
        <v>-9703</v>
      </c>
      <c r="C42" s="5" t="n">
        <v>-6741</v>
      </c>
      <c r="D42" s="5" t="n">
        <v>-7428</v>
      </c>
    </row>
    <row r="43" spans="1:4">
      <c r="A43" s="4" t="s">
        <v>398</v>
      </c>
      <c r="B43" s="7" t="n">
        <v>20229</v>
      </c>
      <c r="C43" s="5" t="n">
        <v>19780</v>
      </c>
      <c r="D43" s="7" t="n">
        <v>18999</v>
      </c>
    </row>
    <row r="44" spans="1:4">
      <c r="A44" s="4" t="s">
        <v>405</v>
      </c>
    </row>
    <row r="45" spans="1:4">
      <c r="A45" s="3" t="s">
        <v>394</v>
      </c>
    </row>
    <row r="46" spans="1:4">
      <c r="A46" s="4" t="s">
        <v>396</v>
      </c>
      <c r="C46" s="5" t="n">
        <v>1491</v>
      </c>
    </row>
    <row r="47" spans="1:4">
      <c r="A47" s="4" t="s">
        <v>397</v>
      </c>
      <c r="C47" s="5" t="n">
        <v>0</v>
      </c>
    </row>
    <row r="48" spans="1:4">
      <c r="A48" s="4" t="s">
        <v>398</v>
      </c>
      <c r="C48" s="5" t="n">
        <v>1491</v>
      </c>
    </row>
    <row r="49" spans="1:4">
      <c r="A49" s="4" t="s">
        <v>406</v>
      </c>
    </row>
    <row r="50" spans="1:4">
      <c r="A50" s="3" t="s">
        <v>394</v>
      </c>
    </row>
    <row r="51" spans="1:4">
      <c r="A51" s="4" t="s">
        <v>398</v>
      </c>
      <c r="C51" s="7" t="n">
        <v>226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4</v>
      </c>
      <c r="C2" s="2" t="s">
        <v>26</v>
      </c>
      <c r="D2" s="2" t="s">
        <v>24</v>
      </c>
      <c r="E2" s="2" t="s">
        <v>26</v>
      </c>
    </row>
    <row r="3" spans="1:5">
      <c r="A3" s="3" t="s">
        <v>88</v>
      </c>
    </row>
    <row r="4" spans="1:5">
      <c r="A4" s="4" t="s">
        <v>89</v>
      </c>
      <c r="B4" s="7" t="n">
        <v>-1522</v>
      </c>
      <c r="C4" s="7" t="n">
        <v>2278</v>
      </c>
      <c r="D4" s="7" t="n">
        <v>-24383</v>
      </c>
      <c r="E4" s="7" t="n">
        <v>-16317</v>
      </c>
    </row>
    <row r="5" spans="1:5">
      <c r="A5" s="3" t="s">
        <v>90</v>
      </c>
    </row>
    <row r="6" spans="1:5">
      <c r="A6" s="4" t="s">
        <v>91</v>
      </c>
      <c r="B6" s="5" t="n">
        <v>90</v>
      </c>
      <c r="C6" s="5" t="n">
        <v>522</v>
      </c>
      <c r="D6" s="5" t="n">
        <v>354</v>
      </c>
      <c r="E6" s="5" t="n">
        <v>1126</v>
      </c>
    </row>
    <row r="7" spans="1:5">
      <c r="A7" s="4" t="s">
        <v>92</v>
      </c>
      <c r="B7" s="5" t="n">
        <v>507</v>
      </c>
      <c r="C7" s="5" t="n">
        <v>1001</v>
      </c>
      <c r="D7" s="5" t="n">
        <v>2209</v>
      </c>
      <c r="E7" s="5" t="n">
        <v>3118</v>
      </c>
    </row>
    <row r="8" spans="1:5">
      <c r="A8" s="4" t="s">
        <v>93</v>
      </c>
      <c r="B8" s="5" t="n">
        <v>17610</v>
      </c>
      <c r="C8" s="5" t="n">
        <v>19078</v>
      </c>
      <c r="D8" s="5" t="n">
        <v>20598</v>
      </c>
      <c r="E8" s="5" t="n">
        <v>21862</v>
      </c>
    </row>
    <row r="9" spans="1:5">
      <c r="A9" s="4" t="s">
        <v>94</v>
      </c>
      <c r="B9" s="5" t="n">
        <v>18106</v>
      </c>
      <c r="C9" s="5" t="n">
        <v>18745</v>
      </c>
      <c r="D9" s="5" t="n">
        <v>19324</v>
      </c>
      <c r="E9" s="5" t="n">
        <v>19528</v>
      </c>
    </row>
    <row r="10" spans="1:5">
      <c r="A10" s="4" t="s">
        <v>95</v>
      </c>
      <c r="B10" s="5" t="n">
        <v>2612</v>
      </c>
      <c r="C10" s="5" t="n">
        <v>3246</v>
      </c>
      <c r="D10" s="5" t="n">
        <v>7009</v>
      </c>
      <c r="E10" s="5" t="n">
        <v>8500</v>
      </c>
    </row>
    <row r="11" spans="1:5">
      <c r="A11" s="4" t="s">
        <v>96</v>
      </c>
      <c r="B11" s="5" t="n">
        <v>5225</v>
      </c>
      <c r="C11" s="5" t="n">
        <v>3551</v>
      </c>
      <c r="D11" s="5" t="n">
        <v>8413</v>
      </c>
      <c r="E11" s="5" t="n">
        <v>5324</v>
      </c>
    </row>
    <row r="12" spans="1:5">
      <c r="A12" s="4" t="s">
        <v>97</v>
      </c>
      <c r="B12" s="5" t="n">
        <v>4094</v>
      </c>
      <c r="C12" s="5" t="n">
        <v>2280</v>
      </c>
      <c r="D12" s="5" t="n">
        <v>6295</v>
      </c>
      <c r="E12" s="5" t="n">
        <v>3348</v>
      </c>
    </row>
    <row r="13" spans="1:5">
      <c r="A13" s="4" t="s">
        <v>98</v>
      </c>
      <c r="B13" s="5" t="n">
        <v>48244</v>
      </c>
      <c r="C13" s="5" t="n">
        <v>48423</v>
      </c>
      <c r="D13" s="5" t="n">
        <v>64202</v>
      </c>
      <c r="E13" s="5" t="n">
        <v>62806</v>
      </c>
    </row>
    <row r="14" spans="1:5">
      <c r="A14" s="3" t="s">
        <v>99</v>
      </c>
    </row>
    <row r="15" spans="1:5">
      <c r="A15" s="4" t="s">
        <v>100</v>
      </c>
      <c r="B15" s="5" t="n">
        <v>11574</v>
      </c>
      <c r="C15" s="5" t="n">
        <v>11240</v>
      </c>
      <c r="D15" s="5" t="n">
        <v>32277</v>
      </c>
      <c r="E15" s="5" t="n">
        <v>29836</v>
      </c>
    </row>
    <row r="16" spans="1:5">
      <c r="A16" s="4" t="s">
        <v>101</v>
      </c>
      <c r="B16" s="5" t="n">
        <v>22366</v>
      </c>
      <c r="C16" s="5" t="n">
        <v>18193</v>
      </c>
      <c r="D16" s="5" t="n">
        <v>41120</v>
      </c>
      <c r="E16" s="5" t="n">
        <v>35679</v>
      </c>
    </row>
    <row r="17" spans="1:5">
      <c r="A17" s="4" t="s">
        <v>102</v>
      </c>
      <c r="B17" s="5" t="n">
        <v>4890</v>
      </c>
      <c r="C17" s="5" t="n">
        <v>5958</v>
      </c>
      <c r="D17" s="5" t="n">
        <v>5658</v>
      </c>
      <c r="E17" s="5" t="n">
        <v>6979</v>
      </c>
    </row>
    <row r="18" spans="1:5">
      <c r="A18" s="4" t="s">
        <v>103</v>
      </c>
      <c r="B18" s="5" t="n">
        <v>5623</v>
      </c>
      <c r="C18" s="5" t="n">
        <v>5424</v>
      </c>
      <c r="D18" s="5" t="n">
        <v>9702</v>
      </c>
      <c r="E18" s="5" t="n">
        <v>8838</v>
      </c>
    </row>
    <row r="19" spans="1:5">
      <c r="A19" s="4" t="s">
        <v>104</v>
      </c>
      <c r="B19" s="5" t="n">
        <v>3995</v>
      </c>
      <c r="C19" s="5" t="n">
        <v>2503</v>
      </c>
      <c r="D19" s="5" t="n">
        <v>8526</v>
      </c>
      <c r="E19" s="5" t="n">
        <v>6330</v>
      </c>
    </row>
    <row r="20" spans="1:5">
      <c r="A20" s="4" t="s">
        <v>105</v>
      </c>
      <c r="B20" s="5" t="n">
        <v>-9</v>
      </c>
      <c r="C20" s="5" t="n">
        <v>0</v>
      </c>
      <c r="D20" s="5" t="n">
        <v>3362</v>
      </c>
      <c r="E20" s="5" t="n">
        <v>0</v>
      </c>
    </row>
    <row r="21" spans="1:5">
      <c r="A21" s="4" t="s">
        <v>106</v>
      </c>
      <c r="B21" s="5" t="n">
        <v>48439</v>
      </c>
      <c r="C21" s="5" t="n">
        <v>43318</v>
      </c>
      <c r="D21" s="5" t="n">
        <v>100645</v>
      </c>
      <c r="E21" s="5" t="n">
        <v>87662</v>
      </c>
    </row>
    <row r="22" spans="1:5">
      <c r="A22" s="4" t="s">
        <v>107</v>
      </c>
      <c r="B22" s="5" t="n">
        <v>-195</v>
      </c>
      <c r="C22" s="5" t="n">
        <v>5105</v>
      </c>
      <c r="D22" s="5" t="n">
        <v>-36443</v>
      </c>
      <c r="E22" s="5" t="n">
        <v>-24856</v>
      </c>
    </row>
    <row r="23" spans="1:5">
      <c r="A23" s="3" t="s">
        <v>108</v>
      </c>
    </row>
    <row r="24" spans="1:5">
      <c r="A24" s="4" t="s">
        <v>109</v>
      </c>
      <c r="B24" s="5" t="n">
        <v>57</v>
      </c>
      <c r="C24" s="5" t="n">
        <v>15</v>
      </c>
      <c r="D24" s="5" t="n">
        <v>128</v>
      </c>
      <c r="E24" s="5" t="n">
        <v>-10</v>
      </c>
    </row>
    <row r="25" spans="1:5">
      <c r="A25" s="4" t="s">
        <v>110</v>
      </c>
      <c r="B25" s="5" t="n">
        <v>0</v>
      </c>
      <c r="C25" s="5" t="n">
        <v>0</v>
      </c>
      <c r="D25" s="5" t="n">
        <v>0</v>
      </c>
      <c r="E25" s="5" t="n">
        <v>50</v>
      </c>
    </row>
    <row r="26" spans="1:5">
      <c r="A26" s="4" t="s">
        <v>111</v>
      </c>
      <c r="B26" s="5" t="n">
        <v>-829</v>
      </c>
      <c r="C26" s="5" t="n">
        <v>-977</v>
      </c>
      <c r="D26" s="5" t="n">
        <v>-1618</v>
      </c>
      <c r="E26" s="5" t="n">
        <v>-2053</v>
      </c>
    </row>
    <row r="27" spans="1:5">
      <c r="A27" s="4" t="s">
        <v>112</v>
      </c>
      <c r="B27" s="5" t="n">
        <v>-967</v>
      </c>
      <c r="C27" s="5" t="n">
        <v>4143</v>
      </c>
      <c r="D27" s="5" t="n">
        <v>-37933</v>
      </c>
      <c r="E27" s="5" t="n">
        <v>-26869</v>
      </c>
    </row>
    <row r="28" spans="1:5">
      <c r="A28" s="4" t="s">
        <v>113</v>
      </c>
      <c r="B28" s="5" t="n">
        <v>555</v>
      </c>
      <c r="C28" s="5" t="n">
        <v>1688</v>
      </c>
      <c r="D28" s="5" t="n">
        <v>-13550</v>
      </c>
      <c r="E28" s="5" t="n">
        <v>-10552</v>
      </c>
    </row>
    <row r="29" spans="1:5">
      <c r="A29" s="4" t="s">
        <v>114</v>
      </c>
      <c r="B29" s="5" t="n">
        <v>-1522</v>
      </c>
      <c r="C29" s="5" t="n">
        <v>2455</v>
      </c>
      <c r="D29" s="5" t="n">
        <v>-24383</v>
      </c>
      <c r="E29" s="5" t="n">
        <v>-16317</v>
      </c>
    </row>
    <row r="30" spans="1:5">
      <c r="A30" s="4" t="s">
        <v>115</v>
      </c>
      <c r="B30" s="7" t="n">
        <v>0</v>
      </c>
      <c r="C30" s="7" t="n">
        <v>177</v>
      </c>
      <c r="D30" s="7" t="n">
        <v>0</v>
      </c>
      <c r="E30" s="7" t="n">
        <v>0</v>
      </c>
    </row>
    <row r="31" spans="1:5">
      <c r="A31" s="3" t="s">
        <v>116</v>
      </c>
    </row>
    <row r="32" spans="1:5">
      <c r="A32" s="4" t="s">
        <v>117</v>
      </c>
      <c r="B32" s="8" t="n">
        <v>-0.11</v>
      </c>
      <c r="C32" s="8" t="n">
        <v>0.18</v>
      </c>
      <c r="D32" s="8" t="n">
        <v>-1.89</v>
      </c>
      <c r="E32" s="8" t="n">
        <v>-1.26</v>
      </c>
    </row>
    <row r="33" spans="1:5">
      <c r="A33" s="4" t="s">
        <v>118</v>
      </c>
      <c r="B33" s="8" t="n">
        <v>-0.11</v>
      </c>
      <c r="C33" s="8" t="n">
        <v>0.18</v>
      </c>
      <c r="D33" s="8" t="n">
        <v>-1.89</v>
      </c>
      <c r="E33" s="8" t="n">
        <v>-1.26</v>
      </c>
    </row>
    <row r="34" spans="1:5">
      <c r="A34" s="4" t="s">
        <v>119</v>
      </c>
      <c r="B34" s="5" t="n">
        <v>12934941</v>
      </c>
      <c r="C34" s="5" t="n">
        <v>12902577</v>
      </c>
      <c r="D34" s="5" t="n">
        <v>12907039</v>
      </c>
      <c r="E34" s="5" t="n">
        <v>12899757</v>
      </c>
    </row>
    <row r="35" spans="1:5">
      <c r="A35" s="4" t="s">
        <v>120</v>
      </c>
      <c r="B35" s="5" t="n">
        <v>12934941</v>
      </c>
      <c r="C35" s="5" t="n">
        <v>13924210</v>
      </c>
      <c r="D35" s="5" t="n">
        <v>12907039</v>
      </c>
      <c r="E35" s="5" t="n">
        <v>12899757</v>
      </c>
    </row>
    <row r="36" spans="1:5">
      <c r="A36" s="4" t="s">
        <v>121</v>
      </c>
      <c r="B36" s="8" t="n">
        <v>0.16</v>
      </c>
      <c r="C36" s="8" t="n">
        <v>0.16</v>
      </c>
      <c r="D36" s="8" t="n">
        <v>0.48</v>
      </c>
      <c r="E36" s="8" t="n">
        <v>0.48</v>
      </c>
    </row>
    <row r="37" spans="1:5">
      <c r="A37" s="4" t="s">
        <v>22</v>
      </c>
    </row>
    <row r="38" spans="1:5">
      <c r="A38" s="3" t="s">
        <v>88</v>
      </c>
    </row>
    <row r="39" spans="1:5">
      <c r="A39" s="4" t="s">
        <v>89</v>
      </c>
      <c r="B39" s="7" t="n">
        <v>-21</v>
      </c>
      <c r="C39" s="7" t="n">
        <v>35</v>
      </c>
    </row>
    <row r="40" spans="1:5">
      <c r="A40" s="3" t="s">
        <v>116</v>
      </c>
    </row>
    <row r="41" spans="1:5">
      <c r="A41" s="4" t="s">
        <v>117</v>
      </c>
      <c r="B41" s="8" t="n">
        <v>-0.11</v>
      </c>
      <c r="C41" s="8" t="n">
        <v>0.18</v>
      </c>
      <c r="D41" s="8" t="n">
        <v>-1.89</v>
      </c>
      <c r="E41" s="8" t="n">
        <v>-1.26</v>
      </c>
    </row>
    <row r="42" spans="1:5">
      <c r="A42" s="4" t="s">
        <v>118</v>
      </c>
      <c r="B42" s="8" t="n">
        <v>-0.11</v>
      </c>
      <c r="C42" s="8" t="n">
        <v>0.17</v>
      </c>
    </row>
    <row r="43" spans="1:5">
      <c r="A43" s="4" t="s">
        <v>119</v>
      </c>
      <c r="B43" s="5" t="n">
        <v>200000</v>
      </c>
      <c r="C43" s="5" t="n">
        <v>200000</v>
      </c>
      <c r="D43" s="5" t="n">
        <v>200000</v>
      </c>
      <c r="E43" s="5" t="n">
        <v>286232</v>
      </c>
    </row>
    <row r="44" spans="1:5">
      <c r="A44" s="4" t="s">
        <v>120</v>
      </c>
      <c r="B44" s="5" t="n">
        <v>200000</v>
      </c>
      <c r="C44" s="5" t="n">
        <v>200311</v>
      </c>
    </row>
    <row r="45" spans="1:5">
      <c r="A45" s="4" t="s">
        <v>20</v>
      </c>
    </row>
    <row r="46" spans="1:5">
      <c r="A46" s="3" t="s">
        <v>88</v>
      </c>
    </row>
    <row r="47" spans="1:5">
      <c r="A47" s="4" t="s">
        <v>89</v>
      </c>
      <c r="B47" s="7" t="n">
        <v>-1391</v>
      </c>
      <c r="C47" s="7" t="n">
        <v>2243</v>
      </c>
    </row>
    <row r="48" spans="1:5">
      <c r="A48" s="3" t="s">
        <v>116</v>
      </c>
    </row>
    <row r="49" spans="1:5">
      <c r="A49" s="4" t="s">
        <v>117</v>
      </c>
      <c r="B49" s="8" t="n">
        <v>-0.11</v>
      </c>
      <c r="C49" s="8" t="n">
        <v>0.18</v>
      </c>
      <c r="D49" s="8" t="n">
        <v>-1.89</v>
      </c>
      <c r="E49" s="8" t="n">
        <v>-1.26</v>
      </c>
    </row>
    <row r="50" spans="1:5">
      <c r="A50" s="4" t="s">
        <v>118</v>
      </c>
      <c r="B50" s="8" t="n">
        <v>-0.11</v>
      </c>
      <c r="C50" s="8" t="n">
        <v>0.18</v>
      </c>
    </row>
    <row r="51" spans="1:5">
      <c r="A51" s="4" t="s">
        <v>119</v>
      </c>
      <c r="B51" s="5" t="n">
        <v>12734941</v>
      </c>
      <c r="C51" s="5" t="n">
        <v>12702577</v>
      </c>
      <c r="D51" s="5" t="n">
        <v>12707039</v>
      </c>
      <c r="E51" s="5" t="n">
        <v>12613525</v>
      </c>
    </row>
    <row r="52" spans="1:5">
      <c r="A52" s="4" t="s">
        <v>120</v>
      </c>
      <c r="B52" s="5" t="n">
        <v>12734941</v>
      </c>
      <c r="C52" s="5" t="n">
        <v>13924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7</v>
      </c>
      <c r="B1" s="2" t="s">
        <v>284</v>
      </c>
      <c r="C1" s="2" t="s">
        <v>1</v>
      </c>
    </row>
    <row r="2" spans="1:5">
      <c r="B2" s="2" t="s">
        <v>337</v>
      </c>
      <c r="C2" s="2" t="s">
        <v>24</v>
      </c>
      <c r="D2" s="2" t="s">
        <v>26</v>
      </c>
      <c r="E2" s="2" t="s">
        <v>25</v>
      </c>
    </row>
    <row r="3" spans="1:5">
      <c r="A3" s="4" t="s">
        <v>408</v>
      </c>
      <c r="C3" s="7" t="n">
        <v>29</v>
      </c>
      <c r="D3" s="7" t="n">
        <v>9</v>
      </c>
      <c r="E3" s="7" t="n">
        <v>10393</v>
      </c>
    </row>
    <row r="4" spans="1:5">
      <c r="A4" s="4" t="s">
        <v>343</v>
      </c>
      <c r="C4" s="5" t="n">
        <v>12030</v>
      </c>
      <c r="D4" s="5" t="n">
        <v>13583</v>
      </c>
      <c r="E4" s="5" t="n">
        <v>24953</v>
      </c>
    </row>
    <row r="5" spans="1:5">
      <c r="A5" s="4" t="s">
        <v>409</v>
      </c>
      <c r="D5" s="5" t="n">
        <v>16334</v>
      </c>
    </row>
    <row r="6" spans="1:5">
      <c r="A6" s="4" t="s">
        <v>410</v>
      </c>
    </row>
    <row r="7" spans="1:5">
      <c r="A7" s="4" t="s">
        <v>409</v>
      </c>
      <c r="B7" s="7" t="n">
        <v>16300</v>
      </c>
      <c r="C7" s="5" t="n">
        <v>6992</v>
      </c>
    </row>
    <row r="8" spans="1:5">
      <c r="A8" s="4" t="s">
        <v>411</v>
      </c>
    </row>
    <row r="9" spans="1:5">
      <c r="A9" s="4" t="s">
        <v>412</v>
      </c>
      <c r="B9" s="5" t="n">
        <v>8100</v>
      </c>
      <c r="C9" s="5" t="n">
        <v>3500</v>
      </c>
    </row>
    <row r="10" spans="1:5">
      <c r="A10" s="4" t="s">
        <v>413</v>
      </c>
    </row>
    <row r="11" spans="1:5">
      <c r="A11" s="4" t="s">
        <v>412</v>
      </c>
      <c r="B11" s="7" t="n">
        <v>8200</v>
      </c>
      <c r="C11" s="5" t="n">
        <v>3500</v>
      </c>
    </row>
    <row r="12" spans="1:5">
      <c r="A12" s="4" t="s">
        <v>414</v>
      </c>
    </row>
    <row r="13" spans="1:5">
      <c r="A13" s="4" t="s">
        <v>343</v>
      </c>
      <c r="C13" s="5" t="n">
        <v>3219</v>
      </c>
    </row>
    <row r="14" spans="1:5">
      <c r="A14" s="4" t="s">
        <v>415</v>
      </c>
    </row>
    <row r="15" spans="1:5">
      <c r="A15" s="4" t="s">
        <v>408</v>
      </c>
      <c r="C15" s="5" t="n">
        <v>0</v>
      </c>
      <c r="D15" s="7" t="n">
        <v>0</v>
      </c>
      <c r="E15" s="7" t="n">
        <v>10393</v>
      </c>
    </row>
    <row r="16" spans="1:5">
      <c r="A16" s="4" t="s">
        <v>343</v>
      </c>
      <c r="C16" s="7"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6</v>
      </c>
      <c r="B1" s="2" t="s">
        <v>284</v>
      </c>
      <c r="C1" s="2" t="s">
        <v>1</v>
      </c>
    </row>
    <row r="2" spans="1:6">
      <c r="B2" s="2" t="s">
        <v>337</v>
      </c>
      <c r="C2" s="2" t="s">
        <v>24</v>
      </c>
      <c r="D2" s="2" t="s">
        <v>26</v>
      </c>
      <c r="E2" s="2" t="s">
        <v>25</v>
      </c>
      <c r="F2" s="2" t="s">
        <v>340</v>
      </c>
    </row>
    <row r="3" spans="1:6">
      <c r="A3" s="3" t="s">
        <v>417</v>
      </c>
    </row>
    <row r="4" spans="1:6">
      <c r="A4" s="4" t="s">
        <v>35</v>
      </c>
      <c r="C4" s="7" t="n">
        <v>12070</v>
      </c>
      <c r="D4" s="7" t="n">
        <v>17549</v>
      </c>
      <c r="E4" s="7" t="n">
        <v>11989</v>
      </c>
      <c r="F4" s="7" t="n">
        <v>9886</v>
      </c>
    </row>
    <row r="5" spans="1:6">
      <c r="A5" s="4" t="s">
        <v>409</v>
      </c>
      <c r="D5" s="5" t="n">
        <v>16334</v>
      </c>
    </row>
    <row r="6" spans="1:6">
      <c r="A6" s="4" t="s">
        <v>418</v>
      </c>
      <c r="C6" s="5" t="n">
        <v>-6911</v>
      </c>
      <c r="D6" s="7" t="n">
        <v>-8671</v>
      </c>
    </row>
    <row r="7" spans="1:6">
      <c r="A7" s="4" t="s">
        <v>410</v>
      </c>
    </row>
    <row r="8" spans="1:6">
      <c r="A8" s="3" t="s">
        <v>417</v>
      </c>
    </row>
    <row r="9" spans="1:6">
      <c r="A9" s="4" t="s">
        <v>409</v>
      </c>
      <c r="B9" s="7" t="n">
        <v>16300</v>
      </c>
      <c r="C9" s="7" t="n">
        <v>699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19</v>
      </c>
      <c r="B1" s="2" t="s">
        <v>1</v>
      </c>
    </row>
    <row r="2" spans="1:5">
      <c r="B2" s="2" t="s">
        <v>420</v>
      </c>
      <c r="C2" s="2" t="s">
        <v>421</v>
      </c>
      <c r="D2" s="2" t="s">
        <v>422</v>
      </c>
      <c r="E2" s="2" t="s">
        <v>287</v>
      </c>
    </row>
    <row r="3" spans="1:5">
      <c r="A3" s="3" t="s">
        <v>423</v>
      </c>
    </row>
    <row r="4" spans="1:5">
      <c r="A4" s="4" t="s">
        <v>424</v>
      </c>
      <c r="B4" s="7" t="n">
        <v>21644</v>
      </c>
      <c r="C4" s="7" t="n">
        <v>26199</v>
      </c>
      <c r="D4" s="7" t="n">
        <v>24926</v>
      </c>
    </row>
    <row r="5" spans="1:5">
      <c r="A5" s="4" t="s">
        <v>425</v>
      </c>
      <c r="B5" s="5" t="n">
        <v>-5223</v>
      </c>
      <c r="C5" s="5" t="n">
        <v>-7738</v>
      </c>
      <c r="D5" s="5" t="n">
        <v>-5688</v>
      </c>
      <c r="E5" s="7" t="n">
        <v>-5688</v>
      </c>
    </row>
    <row r="6" spans="1:5">
      <c r="A6" s="4" t="s">
        <v>56</v>
      </c>
      <c r="B6" s="7" t="n">
        <v>16421</v>
      </c>
      <c r="C6" s="5" t="n">
        <v>18461</v>
      </c>
      <c r="D6" s="5" t="n">
        <v>19238</v>
      </c>
    </row>
    <row r="7" spans="1:5">
      <c r="A7" s="4" t="s">
        <v>426</v>
      </c>
      <c r="B7" s="5" t="n">
        <v>59744</v>
      </c>
    </row>
    <row r="8" spans="1:5">
      <c r="A8" s="4" t="s">
        <v>427</v>
      </c>
      <c r="B8" s="5" t="n">
        <v>45</v>
      </c>
    </row>
    <row r="9" spans="1:5">
      <c r="A9" s="4" t="s">
        <v>428</v>
      </c>
      <c r="B9" s="4" t="s">
        <v>429</v>
      </c>
    </row>
    <row r="10" spans="1:5">
      <c r="A10" s="4" t="s">
        <v>430</v>
      </c>
      <c r="B10" s="7" t="n">
        <v>100</v>
      </c>
      <c r="D10" s="5" t="n">
        <v>36</v>
      </c>
    </row>
    <row r="11" spans="1:5">
      <c r="A11" s="4" t="s">
        <v>380</v>
      </c>
    </row>
    <row r="12" spans="1:5">
      <c r="A12" s="3" t="s">
        <v>423</v>
      </c>
    </row>
    <row r="13" spans="1:5">
      <c r="A13" s="4" t="s">
        <v>431</v>
      </c>
      <c r="B13" s="5" t="n">
        <v>193800</v>
      </c>
    </row>
    <row r="14" spans="1:5">
      <c r="A14" s="4" t="s">
        <v>432</v>
      </c>
      <c r="B14" s="5" t="n">
        <v>50000</v>
      </c>
    </row>
    <row r="15" spans="1:5">
      <c r="A15" s="4" t="s">
        <v>424</v>
      </c>
      <c r="B15" s="7" t="n">
        <v>120189</v>
      </c>
      <c r="C15" s="5" t="n">
        <v>0</v>
      </c>
      <c r="D15" s="5" t="n">
        <v>131215</v>
      </c>
    </row>
    <row r="16" spans="1:5">
      <c r="A16" s="4" t="s">
        <v>426</v>
      </c>
      <c r="B16" s="4" t="s">
        <v>433</v>
      </c>
    </row>
    <row r="17" spans="1:5">
      <c r="A17" s="4" t="s">
        <v>434</v>
      </c>
    </row>
    <row r="18" spans="1:5">
      <c r="A18" s="3" t="s">
        <v>423</v>
      </c>
    </row>
    <row r="19" spans="1:5">
      <c r="A19" s="4" t="s">
        <v>431</v>
      </c>
      <c r="B19" s="7" t="n">
        <v>21200</v>
      </c>
    </row>
    <row r="20" spans="1:5">
      <c r="A20" s="4" t="s">
        <v>424</v>
      </c>
      <c r="B20" s="5" t="n">
        <v>15376</v>
      </c>
      <c r="C20" s="5" t="n">
        <v>17471</v>
      </c>
      <c r="D20" s="5" t="n">
        <v>17391</v>
      </c>
    </row>
    <row r="21" spans="1:5">
      <c r="A21" s="4" t="s">
        <v>423</v>
      </c>
    </row>
    <row r="22" spans="1:5">
      <c r="A22" s="3" t="s">
        <v>423</v>
      </c>
    </row>
    <row r="23" spans="1:5">
      <c r="A23" s="4" t="s">
        <v>424</v>
      </c>
      <c r="B23" s="7" t="n">
        <v>135565</v>
      </c>
      <c r="C23" s="5" t="n">
        <v>17471</v>
      </c>
      <c r="D23" s="5" t="n">
        <v>148606</v>
      </c>
    </row>
    <row r="24" spans="1:5">
      <c r="A24" s="4" t="s">
        <v>435</v>
      </c>
      <c r="B24" s="4" t="s">
        <v>436</v>
      </c>
      <c r="E24" s="4" t="s">
        <v>437</v>
      </c>
    </row>
    <row r="25" spans="1:5">
      <c r="A25" s="4" t="s">
        <v>438</v>
      </c>
    </row>
    <row r="26" spans="1:5">
      <c r="A26" s="3" t="s">
        <v>423</v>
      </c>
    </row>
    <row r="27" spans="1:5">
      <c r="A27" s="4" t="s">
        <v>439</v>
      </c>
      <c r="B27" s="4" t="s">
        <v>440</v>
      </c>
    </row>
    <row r="28" spans="1:5">
      <c r="A28" s="4" t="s">
        <v>441</v>
      </c>
    </row>
    <row r="29" spans="1:5">
      <c r="A29" s="3" t="s">
        <v>423</v>
      </c>
    </row>
    <row r="30" spans="1:5">
      <c r="A30" s="4" t="s">
        <v>439</v>
      </c>
      <c r="B30" s="4" t="s">
        <v>442</v>
      </c>
    </row>
    <row r="31" spans="1:5">
      <c r="A31" s="4" t="s">
        <v>443</v>
      </c>
    </row>
    <row r="32" spans="1:5">
      <c r="A32" s="3" t="s">
        <v>423</v>
      </c>
    </row>
    <row r="33" spans="1:5">
      <c r="A33" s="4" t="s">
        <v>424</v>
      </c>
      <c r="B33" s="7" t="n">
        <v>4198</v>
      </c>
      <c r="C33" s="5" t="n">
        <v>6568</v>
      </c>
      <c r="D33" s="5" t="n">
        <v>5345</v>
      </c>
    </row>
    <row r="34" spans="1:5">
      <c r="A34" s="4" t="s">
        <v>444</v>
      </c>
    </row>
    <row r="35" spans="1:5">
      <c r="A35" s="3" t="s">
        <v>423</v>
      </c>
    </row>
    <row r="36" spans="1:5">
      <c r="A36" s="4" t="s">
        <v>424</v>
      </c>
      <c r="B36" s="7" t="n">
        <v>2070</v>
      </c>
      <c r="C36" s="7" t="n">
        <v>2160</v>
      </c>
      <c r="D36" s="7" t="n">
        <v>21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5</v>
      </c>
      <c r="B1" s="2" t="s">
        <v>24</v>
      </c>
      <c r="C1" s="2" t="s">
        <v>26</v>
      </c>
    </row>
    <row r="2" spans="1:3">
      <c r="A2" s="3" t="s">
        <v>446</v>
      </c>
    </row>
    <row r="3" spans="1:3">
      <c r="A3" s="4" t="s">
        <v>428</v>
      </c>
      <c r="B3" s="4" t="s">
        <v>429</v>
      </c>
    </row>
    <row r="4" spans="1:3">
      <c r="A4" s="4" t="s">
        <v>430</v>
      </c>
      <c r="B4" s="7" t="n">
        <v>100</v>
      </c>
      <c r="C4" s="7"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7</v>
      </c>
      <c r="D1" s="2" t="s">
        <v>1</v>
      </c>
    </row>
    <row r="2" spans="1:5">
      <c r="B2" s="2" t="s">
        <v>24</v>
      </c>
      <c r="C2" s="2" t="s">
        <v>26</v>
      </c>
      <c r="D2" s="2" t="s">
        <v>24</v>
      </c>
      <c r="E2" s="2" t="s">
        <v>26</v>
      </c>
    </row>
    <row r="3" spans="1:5">
      <c r="A3" s="3" t="s">
        <v>448</v>
      </c>
    </row>
    <row r="4" spans="1:5">
      <c r="A4" s="4" t="s">
        <v>449</v>
      </c>
      <c r="D4" s="7" t="n">
        <v>1600000</v>
      </c>
    </row>
    <row r="5" spans="1:5">
      <c r="A5" s="4" t="s">
        <v>450</v>
      </c>
      <c r="B5" s="4" t="s">
        <v>451</v>
      </c>
      <c r="C5" s="4" t="s">
        <v>452</v>
      </c>
      <c r="D5" s="4" t="s">
        <v>453</v>
      </c>
      <c r="E5" s="4" t="s">
        <v>454</v>
      </c>
    </row>
    <row r="6" spans="1:5">
      <c r="A6" s="4" t="s">
        <v>455</v>
      </c>
      <c r="D6" s="7" t="n">
        <v>1200000</v>
      </c>
    </row>
    <row r="7" spans="1:5">
      <c r="A7" s="4" t="s">
        <v>456</v>
      </c>
      <c r="B7" s="7" t="n">
        <v>-967</v>
      </c>
      <c r="D7" s="7" t="n">
        <v>-37933</v>
      </c>
    </row>
    <row r="8" spans="1:5">
      <c r="A8" s="4" t="s">
        <v>457</v>
      </c>
      <c r="B8" s="4" t="s">
        <v>458</v>
      </c>
      <c r="D8" s="4" t="s">
        <v>458</v>
      </c>
    </row>
    <row r="9" spans="1:5">
      <c r="A9" s="4" t="s">
        <v>459</v>
      </c>
      <c r="B9" s="7" t="n">
        <v>-491</v>
      </c>
      <c r="D9" s="7" t="n">
        <v>-14604</v>
      </c>
    </row>
    <row r="10" spans="1:5">
      <c r="A10" s="4" t="s">
        <v>460</v>
      </c>
      <c r="B10" s="4" t="s">
        <v>461</v>
      </c>
      <c r="D10" s="4" t="s">
        <v>462</v>
      </c>
    </row>
    <row r="11" spans="1:5">
      <c r="A11" s="4" t="s">
        <v>463</v>
      </c>
      <c r="B11" s="7" t="n">
        <v>-1603</v>
      </c>
      <c r="D11" s="7" t="n">
        <v>-1603</v>
      </c>
    </row>
    <row r="12" spans="1:5">
      <c r="A12" s="4" t="s">
        <v>464</v>
      </c>
      <c r="B12" s="4" t="s">
        <v>465</v>
      </c>
      <c r="D12" s="4" t="s">
        <v>466</v>
      </c>
    </row>
    <row r="13" spans="1:5">
      <c r="A13" s="4" t="s">
        <v>467</v>
      </c>
      <c r="B13" s="7" t="n">
        <v>1223</v>
      </c>
      <c r="D13" s="7" t="n">
        <v>1223</v>
      </c>
    </row>
    <row r="14" spans="1:5">
      <c r="A14" s="4" t="s">
        <v>468</v>
      </c>
      <c r="B14" s="4" t="s">
        <v>469</v>
      </c>
      <c r="D14" s="4" t="s">
        <v>470</v>
      </c>
    </row>
    <row r="15" spans="1:5">
      <c r="A15" s="4" t="s">
        <v>471</v>
      </c>
      <c r="B15" s="7" t="n">
        <v>1412</v>
      </c>
      <c r="D15" s="7" t="n">
        <v>1420</v>
      </c>
    </row>
    <row r="16" spans="1:5">
      <c r="A16" s="4" t="s">
        <v>472</v>
      </c>
      <c r="B16" s="4" t="s">
        <v>473</v>
      </c>
      <c r="D16" s="4" t="s">
        <v>474</v>
      </c>
    </row>
    <row r="17" spans="1:5">
      <c r="A17" s="4" t="s">
        <v>475</v>
      </c>
      <c r="B17" s="7" t="n">
        <v>14</v>
      </c>
      <c r="D17" s="7" t="n">
        <v>14</v>
      </c>
    </row>
    <row r="18" spans="1:5">
      <c r="A18" s="4" t="s">
        <v>476</v>
      </c>
      <c r="B18" s="4" t="s">
        <v>477</v>
      </c>
      <c r="D18" s="4" t="s">
        <v>458</v>
      </c>
    </row>
    <row r="19" spans="1:5">
      <c r="A19" s="4" t="s">
        <v>478</v>
      </c>
      <c r="B19" s="7" t="n">
        <v>1046</v>
      </c>
      <c r="D19" s="7" t="n">
        <v>1054</v>
      </c>
    </row>
    <row r="20" spans="1:5">
      <c r="A20" s="4" t="s">
        <v>479</v>
      </c>
      <c r="B20" s="4" t="s">
        <v>480</v>
      </c>
      <c r="D20" s="4" t="s">
        <v>481</v>
      </c>
    </row>
    <row r="21" spans="1:5">
      <c r="A21" s="4" t="s">
        <v>482</v>
      </c>
      <c r="B21" s="7" t="n">
        <v>555</v>
      </c>
      <c r="D21" s="7" t="n">
        <v>-13550</v>
      </c>
    </row>
    <row r="22" spans="1:5">
      <c r="A22" s="4" t="s">
        <v>483</v>
      </c>
      <c r="B22" s="4" t="s">
        <v>484</v>
      </c>
      <c r="D22" s="4" t="s">
        <v>453</v>
      </c>
    </row>
    <row r="23" spans="1:5">
      <c r="A23" s="4" t="s">
        <v>485</v>
      </c>
    </row>
    <row r="24" spans="1:5">
      <c r="A24" s="3" t="s">
        <v>448</v>
      </c>
    </row>
    <row r="25" spans="1:5">
      <c r="A25" s="4" t="s">
        <v>450</v>
      </c>
      <c r="B25" s="4" t="s">
        <v>461</v>
      </c>
      <c r="D25" s="4" t="s">
        <v>4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86</v>
      </c>
      <c r="B1" s="2" t="s">
        <v>87</v>
      </c>
      <c r="D1" s="2" t="s">
        <v>284</v>
      </c>
      <c r="E1" s="2" t="s">
        <v>1</v>
      </c>
      <c r="G1" s="2" t="s">
        <v>372</v>
      </c>
    </row>
    <row r="2" spans="1:7">
      <c r="B2" s="2" t="s">
        <v>24</v>
      </c>
      <c r="C2" s="2" t="s">
        <v>26</v>
      </c>
      <c r="D2" s="2" t="s">
        <v>337</v>
      </c>
      <c r="E2" s="2" t="s">
        <v>24</v>
      </c>
      <c r="F2" s="2" t="s">
        <v>26</v>
      </c>
      <c r="G2" s="2" t="s">
        <v>25</v>
      </c>
    </row>
    <row r="3" spans="1:7">
      <c r="A3" s="3" t="s">
        <v>209</v>
      </c>
    </row>
    <row r="4" spans="1:7">
      <c r="A4" s="4" t="s">
        <v>156</v>
      </c>
      <c r="E4" s="7" t="n">
        <v>95</v>
      </c>
      <c r="F4" s="7" t="n">
        <v>0</v>
      </c>
    </row>
    <row r="5" spans="1:7">
      <c r="A5" s="4" t="s">
        <v>487</v>
      </c>
      <c r="E5" s="5" t="n">
        <v>18</v>
      </c>
      <c r="F5" s="5" t="n">
        <v>-22</v>
      </c>
      <c r="G5" s="7" t="n">
        <v>-25</v>
      </c>
    </row>
    <row r="6" spans="1:7">
      <c r="A6" s="4" t="s">
        <v>488</v>
      </c>
      <c r="B6" s="7" t="n">
        <v>0</v>
      </c>
      <c r="C6" s="7" t="n">
        <v>9</v>
      </c>
      <c r="E6" s="5" t="n">
        <v>0</v>
      </c>
      <c r="F6" s="5" t="n">
        <v>9</v>
      </c>
      <c r="G6" s="5" t="n">
        <v>0</v>
      </c>
    </row>
    <row r="7" spans="1:7">
      <c r="A7" s="4" t="s">
        <v>489</v>
      </c>
      <c r="E7" s="7" t="n">
        <v>0</v>
      </c>
      <c r="F7" s="7" t="n">
        <v>0</v>
      </c>
      <c r="G7" s="5" t="n">
        <v>324</v>
      </c>
    </row>
    <row r="8" spans="1:7">
      <c r="A8" s="4" t="s">
        <v>117</v>
      </c>
      <c r="B8" s="8" t="n">
        <v>-0.11</v>
      </c>
      <c r="C8" s="8" t="n">
        <v>0.18</v>
      </c>
      <c r="E8" s="8" t="n">
        <v>-1.89</v>
      </c>
      <c r="F8" s="8" t="n">
        <v>-1.26</v>
      </c>
    </row>
    <row r="9" spans="1:7">
      <c r="A9" s="4" t="s">
        <v>490</v>
      </c>
      <c r="B9" s="7" t="n">
        <v>-1008</v>
      </c>
      <c r="C9" s="7" t="n">
        <v>-1660</v>
      </c>
      <c r="E9" s="7" t="n">
        <v>-1008</v>
      </c>
      <c r="F9" s="7" t="n">
        <v>-1660</v>
      </c>
      <c r="G9" s="5" t="n">
        <v>-2059</v>
      </c>
    </row>
    <row r="10" spans="1:7">
      <c r="A10" s="4" t="s">
        <v>374</v>
      </c>
      <c r="E10" s="5" t="n">
        <v>0</v>
      </c>
      <c r="F10" s="5" t="n">
        <v>0</v>
      </c>
      <c r="G10" s="5" t="n">
        <v>30</v>
      </c>
    </row>
    <row r="11" spans="1:7">
      <c r="A11" s="4" t="s">
        <v>491</v>
      </c>
      <c r="B11" s="5" t="n">
        <v>0</v>
      </c>
      <c r="C11" s="5" t="n">
        <v>0</v>
      </c>
      <c r="E11" s="7" t="n">
        <v>0</v>
      </c>
      <c r="F11" s="7" t="n">
        <v>0</v>
      </c>
      <c r="G11" s="5" t="n">
        <v>30</v>
      </c>
    </row>
    <row r="12" spans="1:7">
      <c r="A12" s="4" t="s">
        <v>492</v>
      </c>
      <c r="D12" s="5" t="n">
        <v>700000</v>
      </c>
      <c r="E12" s="5" t="n">
        <v>0</v>
      </c>
      <c r="F12" s="5" t="n">
        <v>700000</v>
      </c>
    </row>
    <row r="13" spans="1:7">
      <c r="A13" s="4" t="s">
        <v>493</v>
      </c>
      <c r="E13" s="5" t="n">
        <v>0</v>
      </c>
      <c r="F13" s="5" t="n">
        <v>33153000</v>
      </c>
    </row>
    <row r="14" spans="1:7">
      <c r="A14" s="4" t="s">
        <v>139</v>
      </c>
      <c r="E14" s="7" t="n">
        <v>2523</v>
      </c>
      <c r="F14" s="7" t="n">
        <v>1520</v>
      </c>
    </row>
    <row r="15" spans="1:7">
      <c r="A15" s="4" t="s">
        <v>157</v>
      </c>
      <c r="E15" s="5" t="n">
        <v>0</v>
      </c>
      <c r="F15" s="5" t="n">
        <v>417</v>
      </c>
    </row>
    <row r="16" spans="1:7">
      <c r="A16" s="4" t="s">
        <v>494</v>
      </c>
      <c r="E16" s="5" t="n">
        <v>0</v>
      </c>
      <c r="F16" s="5" t="n">
        <v>-394</v>
      </c>
    </row>
    <row r="17" spans="1:7">
      <c r="A17" s="4" t="s">
        <v>158</v>
      </c>
      <c r="E17" s="5" t="n">
        <v>6777</v>
      </c>
      <c r="F17" s="5" t="n">
        <v>6670</v>
      </c>
    </row>
    <row r="18" spans="1:7">
      <c r="A18" s="4" t="s">
        <v>495</v>
      </c>
      <c r="B18" s="7" t="n">
        <v>-990</v>
      </c>
      <c r="C18" s="7" t="n">
        <v>-1673</v>
      </c>
      <c r="E18" s="7" t="n">
        <v>-990</v>
      </c>
      <c r="F18" s="7" t="n">
        <v>-1673</v>
      </c>
      <c r="G18" s="7" t="n">
        <v>-2084</v>
      </c>
    </row>
    <row r="19" spans="1:7">
      <c r="A19" s="4" t="s">
        <v>119</v>
      </c>
      <c r="B19" s="5" t="n">
        <v>12934941</v>
      </c>
      <c r="C19" s="5" t="n">
        <v>12902577</v>
      </c>
      <c r="E19" s="5" t="n">
        <v>12907039</v>
      </c>
      <c r="F19" s="5" t="n">
        <v>12899757</v>
      </c>
    </row>
    <row r="20" spans="1:7">
      <c r="A20" s="3" t="s">
        <v>496</v>
      </c>
    </row>
    <row r="21" spans="1:7">
      <c r="A21" s="4" t="s">
        <v>497</v>
      </c>
      <c r="D21" s="5" t="n">
        <v>1277479</v>
      </c>
      <c r="E21" s="5" t="n">
        <v>1301175</v>
      </c>
    </row>
    <row r="22" spans="1:7">
      <c r="A22" s="4" t="s">
        <v>89</v>
      </c>
      <c r="B22" s="7" t="n">
        <v>-1522</v>
      </c>
      <c r="C22" s="7" t="n">
        <v>2278</v>
      </c>
      <c r="E22" s="7" t="n">
        <v>-24383</v>
      </c>
      <c r="F22" s="7" t="n">
        <v>-16317</v>
      </c>
    </row>
    <row r="23" spans="1:7">
      <c r="A23" s="4" t="s">
        <v>120</v>
      </c>
      <c r="B23" s="5" t="n">
        <v>12934941</v>
      </c>
      <c r="C23" s="5" t="n">
        <v>13924210</v>
      </c>
      <c r="E23" s="5" t="n">
        <v>12907039</v>
      </c>
      <c r="F23" s="5" t="n">
        <v>12899757</v>
      </c>
    </row>
    <row r="24" spans="1:7">
      <c r="A24" s="4" t="s">
        <v>118</v>
      </c>
      <c r="B24" s="8" t="n">
        <v>-0.11</v>
      </c>
      <c r="C24" s="8" t="n">
        <v>0.18</v>
      </c>
      <c r="E24" s="8" t="n">
        <v>-1.89</v>
      </c>
      <c r="F24" s="8" t="n">
        <v>-1.26</v>
      </c>
    </row>
    <row r="25" spans="1:7">
      <c r="A25" s="4" t="s">
        <v>69</v>
      </c>
    </row>
    <row r="26" spans="1:7">
      <c r="A26" s="3" t="s">
        <v>209</v>
      </c>
    </row>
    <row r="27" spans="1:7">
      <c r="A27" s="4" t="s">
        <v>498</v>
      </c>
      <c r="B27" s="7" t="n">
        <v>-1499</v>
      </c>
      <c r="C27" s="7" t="n">
        <v>2417</v>
      </c>
      <c r="E27" s="7" t="n">
        <v>-24005</v>
      </c>
      <c r="F27" s="7" t="n">
        <v>-15955</v>
      </c>
    </row>
    <row r="28" spans="1:7">
      <c r="A28" s="4" t="s">
        <v>117</v>
      </c>
      <c r="B28" s="8" t="n">
        <v>-0.11</v>
      </c>
      <c r="C28" s="8" t="n">
        <v>0.18</v>
      </c>
      <c r="E28" s="8" t="n">
        <v>-1.89</v>
      </c>
      <c r="F28" s="8" t="n">
        <v>-1.26</v>
      </c>
    </row>
    <row r="29" spans="1:7">
      <c r="A29" s="4" t="s">
        <v>499</v>
      </c>
      <c r="E29" s="5" t="n">
        <v>58507</v>
      </c>
      <c r="F29" s="5" t="n">
        <v>20725</v>
      </c>
    </row>
    <row r="30" spans="1:7">
      <c r="A30" s="4" t="s">
        <v>119</v>
      </c>
      <c r="B30" s="5" t="n">
        <v>12734941</v>
      </c>
      <c r="C30" s="5" t="n">
        <v>12702577</v>
      </c>
      <c r="E30" s="5" t="n">
        <v>12707039</v>
      </c>
      <c r="F30" s="5" t="n">
        <v>12613525</v>
      </c>
    </row>
    <row r="31" spans="1:7">
      <c r="A31" s="3" t="s">
        <v>496</v>
      </c>
    </row>
    <row r="32" spans="1:7">
      <c r="A32" s="4" t="s">
        <v>500</v>
      </c>
      <c r="B32" s="7" t="n">
        <v>108</v>
      </c>
      <c r="C32" s="7" t="n">
        <v>-174</v>
      </c>
    </row>
    <row r="33" spans="1:7">
      <c r="A33" s="4" t="s">
        <v>89</v>
      </c>
      <c r="B33" s="5" t="n">
        <v>-1391</v>
      </c>
      <c r="C33" s="5" t="n">
        <v>2243</v>
      </c>
    </row>
    <row r="34" spans="1:7">
      <c r="A34" s="4" t="s">
        <v>501</v>
      </c>
      <c r="B34" s="5" t="n">
        <v>0</v>
      </c>
      <c r="C34" s="5" t="n">
        <v>35</v>
      </c>
    </row>
    <row r="35" spans="1:7">
      <c r="A35" s="4" t="s">
        <v>502</v>
      </c>
      <c r="B35" s="5" t="n">
        <v>0</v>
      </c>
      <c r="C35" s="5" t="n">
        <v>177</v>
      </c>
    </row>
    <row r="36" spans="1:7">
      <c r="A36" s="4" t="s">
        <v>503</v>
      </c>
      <c r="B36" s="7" t="n">
        <v>-1391</v>
      </c>
      <c r="C36" s="7" t="n">
        <v>2455</v>
      </c>
    </row>
    <row r="37" spans="1:7">
      <c r="A37" s="4" t="s">
        <v>504</v>
      </c>
      <c r="B37" s="5" t="n">
        <v>12734941</v>
      </c>
      <c r="C37" s="5" t="n">
        <v>12702577</v>
      </c>
    </row>
    <row r="38" spans="1:7">
      <c r="A38" s="4" t="s">
        <v>505</v>
      </c>
      <c r="B38" s="5" t="n">
        <v>0</v>
      </c>
      <c r="C38" s="5" t="n">
        <v>200000</v>
      </c>
    </row>
    <row r="39" spans="1:7">
      <c r="A39" s="4" t="s">
        <v>506</v>
      </c>
      <c r="B39" s="5" t="n">
        <v>0</v>
      </c>
      <c r="C39" s="5" t="n">
        <v>1000000</v>
      </c>
    </row>
    <row r="40" spans="1:7">
      <c r="A40" s="4" t="s">
        <v>507</v>
      </c>
      <c r="B40" s="5" t="n">
        <v>0</v>
      </c>
      <c r="C40" s="5" t="n">
        <v>21633</v>
      </c>
    </row>
    <row r="41" spans="1:7">
      <c r="A41" s="4" t="s">
        <v>120</v>
      </c>
      <c r="B41" s="5" t="n">
        <v>12734941</v>
      </c>
      <c r="C41" s="5" t="n">
        <v>13924210</v>
      </c>
    </row>
    <row r="42" spans="1:7">
      <c r="A42" s="4" t="s">
        <v>118</v>
      </c>
      <c r="B42" s="8" t="n">
        <v>-0.11</v>
      </c>
      <c r="C42" s="8" t="n">
        <v>0.18</v>
      </c>
    </row>
    <row r="43" spans="1:7">
      <c r="A43" s="4" t="s">
        <v>71</v>
      </c>
    </row>
    <row r="44" spans="1:7">
      <c r="A44" s="3" t="s">
        <v>209</v>
      </c>
    </row>
    <row r="45" spans="1:7">
      <c r="A45" s="4" t="s">
        <v>498</v>
      </c>
      <c r="B45" s="7" t="n">
        <v>-23</v>
      </c>
      <c r="C45" s="7" t="n">
        <v>38</v>
      </c>
      <c r="E45" s="7" t="n">
        <v>-378</v>
      </c>
      <c r="F45" s="7" t="n">
        <v>-362</v>
      </c>
    </row>
    <row r="46" spans="1:7">
      <c r="A46" s="4" t="s">
        <v>117</v>
      </c>
      <c r="B46" s="8" t="n">
        <v>-0.11</v>
      </c>
      <c r="C46" s="8" t="n">
        <v>0.18</v>
      </c>
      <c r="E46" s="8" t="n">
        <v>-1.89</v>
      </c>
      <c r="F46" s="8" t="n">
        <v>-1.26</v>
      </c>
    </row>
    <row r="47" spans="1:7">
      <c r="A47" s="4" t="s">
        <v>119</v>
      </c>
      <c r="B47" s="5" t="n">
        <v>200000</v>
      </c>
      <c r="C47" s="5" t="n">
        <v>200000</v>
      </c>
      <c r="E47" s="5" t="n">
        <v>200000</v>
      </c>
      <c r="F47" s="5" t="n">
        <v>286232</v>
      </c>
    </row>
    <row r="48" spans="1:7">
      <c r="A48" s="3" t="s">
        <v>496</v>
      </c>
    </row>
    <row r="49" spans="1:7">
      <c r="A49" s="4" t="s">
        <v>500</v>
      </c>
      <c r="B49" s="7" t="n">
        <v>2</v>
      </c>
      <c r="C49" s="7" t="n">
        <v>-3</v>
      </c>
    </row>
    <row r="50" spans="1:7">
      <c r="A50" s="4" t="s">
        <v>89</v>
      </c>
      <c r="B50" s="5" t="n">
        <v>-21</v>
      </c>
      <c r="C50" s="5" t="n">
        <v>35</v>
      </c>
    </row>
    <row r="51" spans="1:7">
      <c r="A51" s="4" t="s">
        <v>501</v>
      </c>
      <c r="B51" s="5" t="n">
        <v>0</v>
      </c>
      <c r="C51" s="5" t="n">
        <v>0</v>
      </c>
    </row>
    <row r="52" spans="1:7">
      <c r="A52" s="4" t="s">
        <v>502</v>
      </c>
      <c r="B52" s="5" t="n">
        <v>0</v>
      </c>
      <c r="C52" s="5" t="n">
        <v>0</v>
      </c>
    </row>
    <row r="53" spans="1:7">
      <c r="A53" s="4" t="s">
        <v>503</v>
      </c>
      <c r="B53" s="7" t="n">
        <v>-21</v>
      </c>
      <c r="C53" s="7" t="n">
        <v>35</v>
      </c>
    </row>
    <row r="54" spans="1:7">
      <c r="A54" s="4" t="s">
        <v>504</v>
      </c>
      <c r="B54" s="5" t="n">
        <v>200000</v>
      </c>
      <c r="C54" s="5" t="n">
        <v>200000</v>
      </c>
    </row>
    <row r="55" spans="1:7">
      <c r="A55" s="4" t="s">
        <v>505</v>
      </c>
      <c r="B55" s="5" t="n">
        <v>0</v>
      </c>
      <c r="C55" s="5" t="n">
        <v>0</v>
      </c>
    </row>
    <row r="56" spans="1:7">
      <c r="A56" s="4" t="s">
        <v>506</v>
      </c>
      <c r="B56" s="5" t="n">
        <v>0</v>
      </c>
      <c r="C56" s="5" t="n">
        <v>0</v>
      </c>
    </row>
    <row r="57" spans="1:7">
      <c r="A57" s="4" t="s">
        <v>507</v>
      </c>
      <c r="B57" s="5" t="n">
        <v>0</v>
      </c>
      <c r="C57" s="5" t="n">
        <v>311</v>
      </c>
    </row>
    <row r="58" spans="1:7">
      <c r="A58" s="4" t="s">
        <v>120</v>
      </c>
      <c r="B58" s="5" t="n">
        <v>200000</v>
      </c>
      <c r="C58" s="5" t="n">
        <v>200311</v>
      </c>
    </row>
    <row r="59" spans="1:7">
      <c r="A59" s="4" t="s">
        <v>118</v>
      </c>
      <c r="B59" s="8" t="n">
        <v>-0.11</v>
      </c>
      <c r="C59" s="8" t="n">
        <v>0.17</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8</v>
      </c>
      <c r="B1" s="2" t="s">
        <v>1</v>
      </c>
    </row>
    <row r="2" spans="1:3">
      <c r="B2" s="2" t="s">
        <v>24</v>
      </c>
      <c r="C2" s="2" t="s">
        <v>26</v>
      </c>
    </row>
    <row r="3" spans="1:3">
      <c r="A3" s="4" t="s">
        <v>509</v>
      </c>
    </row>
    <row r="4" spans="1:3">
      <c r="A4" s="3" t="s">
        <v>510</v>
      </c>
    </row>
    <row r="5" spans="1:3">
      <c r="A5" s="4" t="s">
        <v>511</v>
      </c>
      <c r="B5" s="9" t="n">
        <v>0.1</v>
      </c>
    </row>
    <row r="6" spans="1:3">
      <c r="A6" s="4" t="s">
        <v>512</v>
      </c>
      <c r="B6" s="8" t="n">
        <v>20.75</v>
      </c>
    </row>
    <row r="7" spans="1:3">
      <c r="A7" s="4" t="s">
        <v>513</v>
      </c>
      <c r="B7" s="7" t="n">
        <v>0</v>
      </c>
    </row>
    <row r="8" spans="1:3">
      <c r="A8" s="4" t="s">
        <v>514</v>
      </c>
      <c r="B8" s="7" t="n">
        <v>1</v>
      </c>
    </row>
    <row r="9" spans="1:3">
      <c r="A9" s="3" t="s">
        <v>515</v>
      </c>
    </row>
    <row r="10" spans="1:3">
      <c r="A10" s="4" t="s">
        <v>516</v>
      </c>
      <c r="B10" s="5" t="n">
        <v>1387331</v>
      </c>
    </row>
    <row r="11" spans="1:3">
      <c r="A11" s="4" t="s">
        <v>517</v>
      </c>
      <c r="B11" s="5" t="n">
        <v>-9000</v>
      </c>
    </row>
    <row r="12" spans="1:3">
      <c r="A12" s="4" t="s">
        <v>518</v>
      </c>
      <c r="B12" s="5" t="n">
        <v>-869257</v>
      </c>
    </row>
    <row r="13" spans="1:3">
      <c r="A13" s="4" t="s">
        <v>519</v>
      </c>
      <c r="B13" s="5" t="n">
        <v>781576</v>
      </c>
    </row>
    <row r="14" spans="1:3">
      <c r="A14" s="3" t="s">
        <v>520</v>
      </c>
    </row>
    <row r="15" spans="1:3">
      <c r="A15" s="4" t="s">
        <v>521</v>
      </c>
      <c r="B15" s="8" t="n">
        <v>18.02</v>
      </c>
    </row>
    <row r="16" spans="1:3">
      <c r="A16" s="4" t="s">
        <v>522</v>
      </c>
      <c r="B16" s="10" t="n">
        <v>13.25</v>
      </c>
    </row>
    <row r="17" spans="1:3">
      <c r="A17" s="4" t="s">
        <v>523</v>
      </c>
      <c r="B17" s="10" t="n">
        <v>10.51</v>
      </c>
    </row>
    <row r="18" spans="1:3">
      <c r="A18" s="4" t="s">
        <v>524</v>
      </c>
      <c r="B18" s="10" t="n">
        <v>16.23</v>
      </c>
    </row>
    <row r="19" spans="1:3">
      <c r="A19" s="4" t="s">
        <v>525</v>
      </c>
      <c r="B19" s="8" t="n">
        <v>18.43</v>
      </c>
    </row>
    <row r="20" spans="1:3">
      <c r="A20" s="3" t="s">
        <v>526</v>
      </c>
    </row>
    <row r="21" spans="1:3">
      <c r="A21" s="4" t="s">
        <v>527</v>
      </c>
      <c r="B21" s="5" t="n">
        <v>272502</v>
      </c>
    </row>
    <row r="22" spans="1:3">
      <c r="A22" s="4" t="s">
        <v>528</v>
      </c>
    </row>
    <row r="23" spans="1:3">
      <c r="A23" s="3" t="s">
        <v>510</v>
      </c>
    </row>
    <row r="24" spans="1:3">
      <c r="A24" s="4" t="s">
        <v>529</v>
      </c>
      <c r="B24" s="4" t="s">
        <v>530</v>
      </c>
    </row>
    <row r="25" spans="1:3">
      <c r="A25" s="4" t="s">
        <v>531</v>
      </c>
      <c r="B25" s="4" t="s">
        <v>388</v>
      </c>
    </row>
    <row r="26" spans="1:3">
      <c r="A26" s="4" t="s">
        <v>532</v>
      </c>
    </row>
    <row r="27" spans="1:3">
      <c r="A27" s="3" t="s">
        <v>510</v>
      </c>
    </row>
    <row r="28" spans="1:3">
      <c r="A28" s="4" t="s">
        <v>529</v>
      </c>
      <c r="B28" s="4" t="s">
        <v>331</v>
      </c>
    </row>
    <row r="29" spans="1:3">
      <c r="A29" s="4" t="s">
        <v>531</v>
      </c>
      <c r="B29" s="4" t="s">
        <v>533</v>
      </c>
    </row>
    <row r="30" spans="1:3">
      <c r="A30" s="4" t="s">
        <v>534</v>
      </c>
    </row>
    <row r="31" spans="1:3">
      <c r="A31" s="3" t="s">
        <v>526</v>
      </c>
    </row>
    <row r="32" spans="1:3">
      <c r="A32" s="4" t="s">
        <v>516</v>
      </c>
      <c r="B32" s="5" t="n">
        <v>678118</v>
      </c>
    </row>
    <row r="33" spans="1:3">
      <c r="A33" s="4" t="s">
        <v>527</v>
      </c>
      <c r="B33" s="5" t="n">
        <v>272502</v>
      </c>
    </row>
    <row r="34" spans="1:3">
      <c r="A34" s="4" t="s">
        <v>535</v>
      </c>
      <c r="B34" s="5" t="n">
        <v>-533119</v>
      </c>
    </row>
    <row r="35" spans="1:3">
      <c r="A35" s="4" t="s">
        <v>518</v>
      </c>
      <c r="B35" s="5" t="n">
        <v>-88000</v>
      </c>
    </row>
    <row r="36" spans="1:3">
      <c r="A36" s="4" t="s">
        <v>519</v>
      </c>
      <c r="B36" s="5" t="n">
        <v>329501</v>
      </c>
    </row>
    <row r="37" spans="1:3">
      <c r="A37" s="3" t="s">
        <v>536</v>
      </c>
    </row>
    <row r="38" spans="1:3">
      <c r="A38" s="4" t="s">
        <v>521</v>
      </c>
      <c r="B38" s="8" t="n">
        <v>15.88</v>
      </c>
    </row>
    <row r="39" spans="1:3">
      <c r="A39" s="4" t="s">
        <v>522</v>
      </c>
      <c r="B39" s="10" t="n">
        <v>13.25</v>
      </c>
    </row>
    <row r="40" spans="1:3">
      <c r="A40" s="4" t="s">
        <v>537</v>
      </c>
      <c r="B40" s="10" t="n">
        <v>13.75</v>
      </c>
    </row>
    <row r="41" spans="1:3">
      <c r="A41" s="4" t="s">
        <v>524</v>
      </c>
      <c r="B41" s="10" t="n">
        <v>22.97</v>
      </c>
    </row>
    <row r="42" spans="1:3">
      <c r="A42" s="4" t="s">
        <v>525</v>
      </c>
      <c r="B42" s="8" t="n">
        <v>15.25</v>
      </c>
    </row>
    <row r="43" spans="1:3">
      <c r="A43" s="4" t="s">
        <v>538</v>
      </c>
    </row>
    <row r="44" spans="1:3">
      <c r="A44" s="3" t="s">
        <v>510</v>
      </c>
    </row>
    <row r="45" spans="1:3">
      <c r="A45" s="4" t="s">
        <v>514</v>
      </c>
      <c r="B45" s="9" t="n">
        <v>2.4</v>
      </c>
    </row>
    <row r="46" spans="1:3">
      <c r="A46" s="4" t="s">
        <v>20</v>
      </c>
    </row>
    <row r="47" spans="1:3">
      <c r="A47" s="3" t="s">
        <v>515</v>
      </c>
    </row>
    <row r="48" spans="1:3">
      <c r="A48" s="4" t="s">
        <v>517</v>
      </c>
      <c r="B48" s="5" t="n">
        <v>-9000000</v>
      </c>
      <c r="C48" s="5" t="n">
        <v>0</v>
      </c>
    </row>
    <row r="49" spans="1:3">
      <c r="A49" s="4" t="s">
        <v>539</v>
      </c>
    </row>
    <row r="50" spans="1:3">
      <c r="A50" s="3" t="s">
        <v>510</v>
      </c>
    </row>
    <row r="51" spans="1:3">
      <c r="A51" s="4" t="s">
        <v>540</v>
      </c>
      <c r="B51" s="5" t="n">
        <v>2500000</v>
      </c>
    </row>
    <row r="52" spans="1:3">
      <c r="A52" s="4" t="s">
        <v>541</v>
      </c>
      <c r="B52" s="5" t="n">
        <v>1532865</v>
      </c>
    </row>
    <row r="53" spans="1:3">
      <c r="A53" s="4" t="s">
        <v>542</v>
      </c>
    </row>
    <row r="54" spans="1:3">
      <c r="A54" s="3" t="s">
        <v>510</v>
      </c>
    </row>
    <row r="55" spans="1:3">
      <c r="A55" s="4" t="s">
        <v>543</v>
      </c>
      <c r="B55" s="4" t="s">
        <v>544</v>
      </c>
    </row>
    <row r="56" spans="1:3">
      <c r="A56" s="4" t="s">
        <v>512</v>
      </c>
      <c r="B56" s="8" t="n">
        <v>21.99</v>
      </c>
    </row>
    <row r="57" spans="1:3">
      <c r="A57" s="3" t="s">
        <v>515</v>
      </c>
    </row>
    <row r="58" spans="1:3">
      <c r="A58" s="4" t="s">
        <v>519</v>
      </c>
      <c r="B58" s="5" t="n">
        <v>166018</v>
      </c>
    </row>
    <row r="59" spans="1:3">
      <c r="A59" s="4" t="s">
        <v>545</v>
      </c>
    </row>
    <row r="60" spans="1:3">
      <c r="A60" s="3" t="s">
        <v>510</v>
      </c>
    </row>
    <row r="61" spans="1:3">
      <c r="A61" s="4" t="s">
        <v>543</v>
      </c>
      <c r="B61" s="4" t="s">
        <v>546</v>
      </c>
    </row>
    <row r="62" spans="1:3">
      <c r="A62" s="4" t="s">
        <v>512</v>
      </c>
      <c r="B62" s="8" t="n">
        <v>12.79</v>
      </c>
    </row>
    <row r="63" spans="1:3">
      <c r="A63" s="3" t="s">
        <v>515</v>
      </c>
    </row>
    <row r="64" spans="1:3">
      <c r="A64" s="4" t="s">
        <v>519</v>
      </c>
      <c r="B64" s="5" t="n">
        <v>229462</v>
      </c>
    </row>
    <row r="65" spans="1:3">
      <c r="A65" s="4" t="s">
        <v>547</v>
      </c>
    </row>
    <row r="66" spans="1:3">
      <c r="A66" s="3" t="s">
        <v>510</v>
      </c>
    </row>
    <row r="67" spans="1:3">
      <c r="A67" s="4" t="s">
        <v>543</v>
      </c>
      <c r="B67" s="4" t="s">
        <v>548</v>
      </c>
    </row>
    <row r="68" spans="1:3">
      <c r="A68" s="4" t="s">
        <v>512</v>
      </c>
      <c r="B68" s="8" t="n">
        <v>15.38</v>
      </c>
    </row>
    <row r="69" spans="1:3">
      <c r="A69" s="3" t="s">
        <v>515</v>
      </c>
    </row>
    <row r="70" spans="1:3">
      <c r="A70" s="4" t="s">
        <v>519</v>
      </c>
      <c r="B70" s="5" t="n">
        <v>215680</v>
      </c>
    </row>
    <row r="71" spans="1:3">
      <c r="A71" s="4" t="s">
        <v>549</v>
      </c>
    </row>
    <row r="72" spans="1:3">
      <c r="A72" s="3" t="s">
        <v>510</v>
      </c>
    </row>
    <row r="73" spans="1:3">
      <c r="A73" s="4" t="s">
        <v>543</v>
      </c>
      <c r="B73" s="4" t="s">
        <v>550</v>
      </c>
    </row>
    <row r="74" spans="1:3">
      <c r="A74" s="4" t="s">
        <v>512</v>
      </c>
      <c r="B74" s="8" t="n">
        <v>28.35</v>
      </c>
    </row>
    <row r="75" spans="1:3">
      <c r="A75" s="3" t="s">
        <v>515</v>
      </c>
    </row>
    <row r="76" spans="1:3">
      <c r="A76" s="4" t="s">
        <v>519</v>
      </c>
      <c r="B76" s="5" t="n">
        <v>170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1</v>
      </c>
      <c r="B1" s="2" t="s">
        <v>1</v>
      </c>
    </row>
    <row r="2" spans="1:3">
      <c r="B2" s="2" t="s">
        <v>24</v>
      </c>
      <c r="C2" s="2" t="s">
        <v>25</v>
      </c>
    </row>
    <row r="3" spans="1:3">
      <c r="A3" s="4" t="s">
        <v>509</v>
      </c>
    </row>
    <row r="4" spans="1:3">
      <c r="A4" s="3" t="s">
        <v>552</v>
      </c>
    </row>
    <row r="5" spans="1:3">
      <c r="A5" s="4" t="s">
        <v>553</v>
      </c>
      <c r="B5" s="7" t="n">
        <v>1</v>
      </c>
    </row>
    <row r="6" spans="1:3">
      <c r="A6" s="4" t="s">
        <v>554</v>
      </c>
      <c r="B6" s="5" t="n">
        <v>781576</v>
      </c>
      <c r="C6" s="5" t="n">
        <v>1387331</v>
      </c>
    </row>
    <row r="7" spans="1:3">
      <c r="A7" s="4" t="s">
        <v>555</v>
      </c>
      <c r="B7" s="8" t="n">
        <v>18.43</v>
      </c>
    </row>
    <row r="8" spans="1:3">
      <c r="A8" s="4" t="s">
        <v>556</v>
      </c>
      <c r="B8" s="5" t="n">
        <v>452075</v>
      </c>
    </row>
    <row r="9" spans="1:3">
      <c r="A9" s="4" t="s">
        <v>555</v>
      </c>
      <c r="B9" s="8" t="n">
        <v>20.75</v>
      </c>
    </row>
    <row r="10" spans="1:3">
      <c r="A10" s="4" t="s">
        <v>557</v>
      </c>
    </row>
    <row r="11" spans="1:3">
      <c r="A11" s="3" t="s">
        <v>552</v>
      </c>
    </row>
    <row r="12" spans="1:3">
      <c r="A12" s="4" t="s">
        <v>554</v>
      </c>
      <c r="B12" s="5" t="n">
        <v>229462</v>
      </c>
    </row>
    <row r="13" spans="1:3">
      <c r="A13" s="4" t="s">
        <v>555</v>
      </c>
      <c r="B13" s="8" t="n">
        <v>12.09</v>
      </c>
    </row>
    <row r="14" spans="1:3">
      <c r="A14" s="4" t="s">
        <v>558</v>
      </c>
      <c r="B14" s="4" t="s">
        <v>546</v>
      </c>
    </row>
    <row r="15" spans="1:3">
      <c r="A15" s="4" t="s">
        <v>556</v>
      </c>
      <c r="B15" s="5" t="n">
        <v>145048</v>
      </c>
    </row>
    <row r="16" spans="1:3">
      <c r="A16" s="4" t="s">
        <v>555</v>
      </c>
      <c r="B16" s="8" t="n">
        <v>12.79</v>
      </c>
    </row>
    <row r="17" spans="1:3">
      <c r="A17" s="4" t="s">
        <v>559</v>
      </c>
    </row>
    <row r="18" spans="1:3">
      <c r="A18" s="3" t="s">
        <v>552</v>
      </c>
    </row>
    <row r="19" spans="1:3">
      <c r="A19" s="4" t="s">
        <v>554</v>
      </c>
      <c r="B19" s="5" t="n">
        <v>215680</v>
      </c>
    </row>
    <row r="20" spans="1:3">
      <c r="A20" s="4" t="s">
        <v>555</v>
      </c>
      <c r="B20" s="8" t="n">
        <v>14.44</v>
      </c>
    </row>
    <row r="21" spans="1:3">
      <c r="A21" s="4" t="s">
        <v>558</v>
      </c>
      <c r="B21" s="4" t="s">
        <v>548</v>
      </c>
    </row>
    <row r="22" spans="1:3">
      <c r="A22" s="4" t="s">
        <v>556</v>
      </c>
      <c r="B22" s="5" t="n">
        <v>27592</v>
      </c>
    </row>
    <row r="23" spans="1:3">
      <c r="A23" s="4" t="s">
        <v>555</v>
      </c>
      <c r="B23" s="8" t="n">
        <v>15.38</v>
      </c>
    </row>
    <row r="24" spans="1:3">
      <c r="A24" s="4" t="s">
        <v>560</v>
      </c>
    </row>
    <row r="25" spans="1:3">
      <c r="A25" s="3" t="s">
        <v>552</v>
      </c>
    </row>
    <row r="26" spans="1:3">
      <c r="A26" s="4" t="s">
        <v>554</v>
      </c>
      <c r="B26" s="5" t="n">
        <v>166018</v>
      </c>
    </row>
    <row r="27" spans="1:3">
      <c r="A27" s="4" t="s">
        <v>555</v>
      </c>
      <c r="B27" s="8" t="n">
        <v>21.59</v>
      </c>
    </row>
    <row r="28" spans="1:3">
      <c r="A28" s="4" t="s">
        <v>558</v>
      </c>
      <c r="B28" s="4" t="s">
        <v>544</v>
      </c>
    </row>
    <row r="29" spans="1:3">
      <c r="A29" s="4" t="s">
        <v>556</v>
      </c>
      <c r="B29" s="5" t="n">
        <v>129018</v>
      </c>
    </row>
    <row r="30" spans="1:3">
      <c r="A30" s="4" t="s">
        <v>555</v>
      </c>
      <c r="B30" s="8" t="n">
        <v>21.99</v>
      </c>
    </row>
    <row r="31" spans="1:3">
      <c r="A31" s="4" t="s">
        <v>561</v>
      </c>
    </row>
    <row r="32" spans="1:3">
      <c r="A32" s="3" t="s">
        <v>552</v>
      </c>
    </row>
    <row r="33" spans="1:3">
      <c r="A33" s="4" t="s">
        <v>554</v>
      </c>
      <c r="B33" s="5" t="n">
        <v>170416</v>
      </c>
    </row>
    <row r="34" spans="1:3">
      <c r="A34" s="4" t="s">
        <v>555</v>
      </c>
      <c r="B34" s="8" t="n">
        <v>28.94</v>
      </c>
    </row>
    <row r="35" spans="1:3">
      <c r="A35" s="4" t="s">
        <v>558</v>
      </c>
      <c r="B35" s="4" t="s">
        <v>550</v>
      </c>
    </row>
    <row r="36" spans="1:3">
      <c r="A36" s="4" t="s">
        <v>556</v>
      </c>
      <c r="B36" s="5" t="n">
        <v>150417</v>
      </c>
    </row>
    <row r="37" spans="1:3">
      <c r="A37" s="4" t="s">
        <v>555</v>
      </c>
      <c r="B37" s="8" t="n">
        <v>28.35</v>
      </c>
    </row>
    <row r="38" spans="1:3">
      <c r="A38" s="4" t="s">
        <v>538</v>
      </c>
    </row>
    <row r="39" spans="1:3">
      <c r="A39" s="3" t="s">
        <v>552</v>
      </c>
    </row>
    <row r="40" spans="1:3">
      <c r="A40" s="4" t="s">
        <v>553</v>
      </c>
      <c r="B40" s="9" t="n">
        <v>2.4</v>
      </c>
    </row>
    <row r="41" spans="1:3">
      <c r="A41" s="4" t="s">
        <v>562</v>
      </c>
    </row>
    <row r="42" spans="1:3">
      <c r="A42" s="3" t="s">
        <v>552</v>
      </c>
    </row>
    <row r="43" spans="1:3">
      <c r="A43" s="4" t="s">
        <v>563</v>
      </c>
      <c r="B43" s="4" t="s">
        <v>388</v>
      </c>
    </row>
    <row r="44" spans="1:3">
      <c r="A44" s="4" t="s">
        <v>564</v>
      </c>
    </row>
    <row r="45" spans="1:3">
      <c r="A45" s="3" t="s">
        <v>552</v>
      </c>
    </row>
    <row r="46" spans="1:3">
      <c r="A46" s="4" t="s">
        <v>565</v>
      </c>
      <c r="B46" s="8" t="n">
        <v>10.51</v>
      </c>
    </row>
    <row r="47" spans="1:3">
      <c r="A47" s="4" t="s">
        <v>566</v>
      </c>
    </row>
    <row r="48" spans="1:3">
      <c r="A48" s="3" t="s">
        <v>552</v>
      </c>
    </row>
    <row r="49" spans="1:3">
      <c r="A49" s="4" t="s">
        <v>565</v>
      </c>
      <c r="B49" s="10" t="n">
        <v>16.38</v>
      </c>
    </row>
    <row r="50" spans="1:3">
      <c r="A50" s="4" t="s">
        <v>567</v>
      </c>
    </row>
    <row r="51" spans="1:3">
      <c r="A51" s="3" t="s">
        <v>552</v>
      </c>
    </row>
    <row r="52" spans="1:3">
      <c r="A52" s="4" t="s">
        <v>565</v>
      </c>
      <c r="B52" s="10" t="n">
        <v>22.18</v>
      </c>
    </row>
    <row r="53" spans="1:3">
      <c r="A53" s="4" t="s">
        <v>568</v>
      </c>
    </row>
    <row r="54" spans="1:3">
      <c r="A54" s="3" t="s">
        <v>552</v>
      </c>
    </row>
    <row r="55" spans="1:3">
      <c r="A55" s="4" t="s">
        <v>565</v>
      </c>
      <c r="B55" s="8" t="n">
        <v>33.38</v>
      </c>
    </row>
    <row r="56" spans="1:3">
      <c r="A56" s="4" t="s">
        <v>569</v>
      </c>
    </row>
    <row r="57" spans="1:3">
      <c r="A57" s="3" t="s">
        <v>552</v>
      </c>
    </row>
    <row r="58" spans="1:3">
      <c r="A58" s="4" t="s">
        <v>563</v>
      </c>
      <c r="B58" s="4" t="s">
        <v>533</v>
      </c>
    </row>
    <row r="59" spans="1:3">
      <c r="A59" s="4" t="s">
        <v>570</v>
      </c>
    </row>
    <row r="60" spans="1:3">
      <c r="A60" s="3" t="s">
        <v>552</v>
      </c>
    </row>
    <row r="61" spans="1:3">
      <c r="A61" s="4" t="s">
        <v>571</v>
      </c>
      <c r="B61" s="7" t="n">
        <v>15</v>
      </c>
    </row>
    <row r="62" spans="1:3">
      <c r="A62" s="4" t="s">
        <v>572</v>
      </c>
    </row>
    <row r="63" spans="1:3">
      <c r="A63" s="3" t="s">
        <v>552</v>
      </c>
    </row>
    <row r="64" spans="1:3">
      <c r="A64" s="4" t="s">
        <v>571</v>
      </c>
      <c r="B64" s="10" t="n">
        <v>19.75</v>
      </c>
    </row>
    <row r="65" spans="1:3">
      <c r="A65" s="4" t="s">
        <v>573</v>
      </c>
    </row>
    <row r="66" spans="1:3">
      <c r="A66" s="3" t="s">
        <v>552</v>
      </c>
    </row>
    <row r="67" spans="1:3">
      <c r="A67" s="4" t="s">
        <v>571</v>
      </c>
      <c r="B67" s="10" t="n">
        <v>29.48</v>
      </c>
    </row>
    <row r="68" spans="1:3">
      <c r="A68" s="4" t="s">
        <v>574</v>
      </c>
    </row>
    <row r="69" spans="1:3">
      <c r="A69" s="3" t="s">
        <v>552</v>
      </c>
    </row>
    <row r="70" spans="1:3">
      <c r="A70" s="4" t="s">
        <v>571</v>
      </c>
      <c r="B70" s="8" t="n">
        <v>3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4</v>
      </c>
      <c r="C2" s="2" t="s">
        <v>25</v>
      </c>
    </row>
    <row r="3" spans="1:3">
      <c r="A3" s="3" t="s">
        <v>576</v>
      </c>
    </row>
    <row r="4" spans="1:3">
      <c r="A4" s="4" t="s">
        <v>577</v>
      </c>
      <c r="B4" s="5" t="n">
        <v>192560</v>
      </c>
    </row>
    <row r="5" spans="1:3">
      <c r="A5" s="4" t="s">
        <v>578</v>
      </c>
      <c r="B5" s="5" t="n">
        <v>240554</v>
      </c>
      <c r="C5" s="5" t="n">
        <v>176396</v>
      </c>
    </row>
    <row r="6" spans="1:3">
      <c r="A6" s="4" t="s">
        <v>579</v>
      </c>
      <c r="B6" s="8" t="n">
        <v>12.21</v>
      </c>
    </row>
    <row r="7" spans="1:3">
      <c r="A7" s="4" t="s">
        <v>580</v>
      </c>
      <c r="B7" s="5" t="n">
        <v>82144</v>
      </c>
    </row>
    <row r="8" spans="1:3">
      <c r="A8" s="4" t="s">
        <v>581</v>
      </c>
      <c r="B8" s="8" t="n">
        <v>13.83</v>
      </c>
    </row>
    <row r="9" spans="1:3">
      <c r="A9" s="4" t="s">
        <v>582</v>
      </c>
      <c r="B9" s="5" t="n">
        <v>46258</v>
      </c>
    </row>
    <row r="10" spans="1:3">
      <c r="A10" s="4" t="s">
        <v>583</v>
      </c>
      <c r="B10" s="8" t="n">
        <v>13.51</v>
      </c>
    </row>
    <row r="11" spans="1:3">
      <c r="A11" s="4" t="s">
        <v>584</v>
      </c>
      <c r="B11" s="8" t="n">
        <v>12.48</v>
      </c>
      <c r="C11" s="8" t="n">
        <v>1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4</v>
      </c>
      <c r="C1" s="2" t="s">
        <v>25</v>
      </c>
      <c r="D1" s="2" t="s">
        <v>26</v>
      </c>
    </row>
    <row r="2" spans="1:4">
      <c r="A2" s="3" t="s">
        <v>586</v>
      </c>
    </row>
    <row r="3" spans="1:4">
      <c r="A3" s="4" t="s">
        <v>587</v>
      </c>
      <c r="B3" s="7" t="n">
        <v>29</v>
      </c>
    </row>
    <row r="4" spans="1:4">
      <c r="A4" s="4" t="s">
        <v>488</v>
      </c>
      <c r="B4" s="5" t="n">
        <v>0</v>
      </c>
      <c r="C4" s="7" t="n">
        <v>0</v>
      </c>
      <c r="D4" s="7" t="n">
        <v>9</v>
      </c>
    </row>
    <row r="5" spans="1:4">
      <c r="A5" s="3" t="s">
        <v>588</v>
      </c>
    </row>
    <row r="6" spans="1:4">
      <c r="A6" s="4" t="s">
        <v>408</v>
      </c>
      <c r="B6" s="5" t="n">
        <v>29</v>
      </c>
      <c r="C6" s="5" t="n">
        <v>10393</v>
      </c>
      <c r="D6" s="5" t="n">
        <v>9</v>
      </c>
    </row>
    <row r="7" spans="1:4">
      <c r="A7" s="4" t="s">
        <v>589</v>
      </c>
      <c r="B7" s="5" t="n">
        <v>10954</v>
      </c>
    </row>
    <row r="8" spans="1:4">
      <c r="A8" s="4" t="s">
        <v>590</v>
      </c>
      <c r="B8" s="5" t="n">
        <v>10954</v>
      </c>
      <c r="D8" s="5" t="n">
        <v>10409</v>
      </c>
    </row>
    <row r="9" spans="1:4">
      <c r="A9" s="4" t="s">
        <v>591</v>
      </c>
      <c r="C9" s="5" t="n">
        <v>38994</v>
      </c>
    </row>
    <row r="10" spans="1:4">
      <c r="A10" s="4" t="s">
        <v>592</v>
      </c>
      <c r="C10" s="5" t="n">
        <v>3215</v>
      </c>
      <c r="D10" s="5" t="n">
        <v>2052</v>
      </c>
    </row>
    <row r="11" spans="1:4">
      <c r="A11" s="4" t="s">
        <v>343</v>
      </c>
      <c r="B11" s="5" t="n">
        <v>12030</v>
      </c>
      <c r="C11" s="5" t="n">
        <v>24953</v>
      </c>
      <c r="D11" s="5" t="n">
        <v>13583</v>
      </c>
    </row>
    <row r="12" spans="1:4">
      <c r="A12" s="4" t="s">
        <v>430</v>
      </c>
      <c r="B12" s="5" t="n">
        <v>100</v>
      </c>
      <c r="D12" s="5" t="n">
        <v>36</v>
      </c>
    </row>
    <row r="13" spans="1:4">
      <c r="A13" s="4" t="s">
        <v>593</v>
      </c>
      <c r="B13" s="5" t="n">
        <v>3219</v>
      </c>
      <c r="C13" s="5" t="n">
        <v>3215</v>
      </c>
    </row>
    <row r="14" spans="1:4">
      <c r="A14" s="4" t="s">
        <v>594</v>
      </c>
      <c r="B14" s="5" t="n">
        <v>10983</v>
      </c>
      <c r="D14" s="5" t="n">
        <v>10418</v>
      </c>
    </row>
    <row r="15" spans="1:4">
      <c r="A15" s="11" t="n">
        <v>1</v>
      </c>
    </row>
    <row r="16" spans="1:4">
      <c r="A16" s="3" t="s">
        <v>588</v>
      </c>
    </row>
    <row r="17" spans="1:4">
      <c r="A17" s="4" t="s">
        <v>591</v>
      </c>
      <c r="C17" s="5" t="n">
        <v>10393</v>
      </c>
    </row>
    <row r="18" spans="1:4">
      <c r="A18" s="4" t="s">
        <v>592</v>
      </c>
      <c r="C18" s="5" t="n">
        <v>0</v>
      </c>
      <c r="D18" s="5" t="n">
        <v>0</v>
      </c>
    </row>
    <row r="19" spans="1:4">
      <c r="A19" s="4" t="s">
        <v>430</v>
      </c>
      <c r="D19" s="5" t="n">
        <v>0</v>
      </c>
    </row>
    <row r="20" spans="1:4">
      <c r="A20" s="4" t="s">
        <v>593</v>
      </c>
      <c r="B20" s="5" t="n">
        <v>0</v>
      </c>
      <c r="C20" s="5" t="n">
        <v>0</v>
      </c>
    </row>
    <row r="21" spans="1:4">
      <c r="A21" s="4" t="s">
        <v>594</v>
      </c>
      <c r="B21" s="5" t="n">
        <v>0</v>
      </c>
      <c r="D21" s="5" t="n">
        <v>0</v>
      </c>
    </row>
    <row r="22" spans="1:4">
      <c r="A22" s="11" t="n">
        <v>2</v>
      </c>
    </row>
    <row r="23" spans="1:4">
      <c r="A23" s="3" t="s">
        <v>588</v>
      </c>
    </row>
    <row r="24" spans="1:4">
      <c r="A24" s="4" t="s">
        <v>591</v>
      </c>
      <c r="C24" s="5" t="n">
        <v>0</v>
      </c>
    </row>
    <row r="25" spans="1:4">
      <c r="A25" s="4" t="s">
        <v>592</v>
      </c>
      <c r="C25" s="5" t="n">
        <v>0</v>
      </c>
      <c r="D25" s="5" t="n">
        <v>0</v>
      </c>
    </row>
    <row r="26" spans="1:4">
      <c r="A26" s="4" t="s">
        <v>430</v>
      </c>
      <c r="D26" s="5" t="n">
        <v>0</v>
      </c>
    </row>
    <row r="27" spans="1:4">
      <c r="A27" s="4" t="s">
        <v>593</v>
      </c>
      <c r="B27" s="5" t="n">
        <v>0</v>
      </c>
      <c r="C27" s="5" t="n">
        <v>0</v>
      </c>
    </row>
    <row r="28" spans="1:4">
      <c r="A28" s="4" t="s">
        <v>594</v>
      </c>
      <c r="B28" s="5" t="n">
        <v>29</v>
      </c>
      <c r="D28" s="5" t="n">
        <v>0</v>
      </c>
    </row>
    <row r="29" spans="1:4">
      <c r="A29" s="11" t="n">
        <v>3</v>
      </c>
    </row>
    <row r="30" spans="1:4">
      <c r="A30" s="3" t="s">
        <v>588</v>
      </c>
    </row>
    <row r="31" spans="1:4">
      <c r="A31" s="4" t="s">
        <v>591</v>
      </c>
      <c r="C31" s="5" t="n">
        <v>28601</v>
      </c>
    </row>
    <row r="32" spans="1:4">
      <c r="A32" s="4" t="s">
        <v>592</v>
      </c>
      <c r="C32" s="5" t="n">
        <v>3215</v>
      </c>
      <c r="D32" s="5" t="n">
        <v>2052</v>
      </c>
    </row>
    <row r="33" spans="1:4">
      <c r="A33" s="4" t="s">
        <v>430</v>
      </c>
      <c r="D33" s="5" t="n">
        <v>36</v>
      </c>
    </row>
    <row r="34" spans="1:4">
      <c r="A34" s="4" t="s">
        <v>593</v>
      </c>
      <c r="B34" s="5" t="n">
        <v>3219</v>
      </c>
      <c r="C34" s="5" t="n">
        <v>3215</v>
      </c>
    </row>
    <row r="35" spans="1:4">
      <c r="A35" s="4" t="s">
        <v>594</v>
      </c>
      <c r="B35" s="5" t="n">
        <v>10954</v>
      </c>
      <c r="D35" s="5" t="n">
        <v>10418</v>
      </c>
    </row>
    <row r="36" spans="1:4">
      <c r="A36" s="4" t="s">
        <v>595</v>
      </c>
    </row>
    <row r="37" spans="1:4">
      <c r="A37" s="3" t="s">
        <v>588</v>
      </c>
    </row>
    <row r="38" spans="1:4">
      <c r="A38" s="4" t="s">
        <v>589</v>
      </c>
      <c r="C38" s="5" t="n">
        <v>16500</v>
      </c>
      <c r="D38" s="5" t="n">
        <v>9539</v>
      </c>
    </row>
    <row r="39" spans="1:4">
      <c r="A39" s="4" t="s">
        <v>596</v>
      </c>
      <c r="C39" s="5" t="n">
        <v>94</v>
      </c>
      <c r="D39" s="5" t="n">
        <v>870</v>
      </c>
    </row>
    <row r="40" spans="1:4">
      <c r="A40" s="4" t="s">
        <v>597</v>
      </c>
      <c r="C40" s="5" t="n">
        <v>18</v>
      </c>
    </row>
    <row r="41" spans="1:4">
      <c r="A41" s="4" t="s">
        <v>598</v>
      </c>
      <c r="C41" s="5" t="n">
        <v>11989</v>
      </c>
    </row>
    <row r="42" spans="1:4">
      <c r="A42" s="4" t="s">
        <v>590</v>
      </c>
      <c r="C42" s="5" t="n">
        <v>28601</v>
      </c>
    </row>
    <row r="43" spans="1:4">
      <c r="A43" s="4" t="s">
        <v>593</v>
      </c>
      <c r="D43" s="5" t="n">
        <v>2088</v>
      </c>
    </row>
    <row r="44" spans="1:4">
      <c r="A44" s="4" t="s">
        <v>599</v>
      </c>
    </row>
    <row r="45" spans="1:4">
      <c r="A45" s="3" t="s">
        <v>588</v>
      </c>
    </row>
    <row r="46" spans="1:4">
      <c r="A46" s="4" t="s">
        <v>589</v>
      </c>
      <c r="B46" s="5" t="n">
        <v>0</v>
      </c>
      <c r="C46" s="5" t="n">
        <v>0</v>
      </c>
      <c r="D46" s="5" t="n">
        <v>0</v>
      </c>
    </row>
    <row r="47" spans="1:4">
      <c r="A47" s="4" t="s">
        <v>596</v>
      </c>
      <c r="C47" s="5" t="n">
        <v>0</v>
      </c>
    </row>
    <row r="48" spans="1:4">
      <c r="A48" s="4" t="s">
        <v>597</v>
      </c>
      <c r="C48" s="5" t="n">
        <v>0</v>
      </c>
    </row>
    <row r="49" spans="1:4">
      <c r="A49" s="4" t="s">
        <v>598</v>
      </c>
      <c r="C49" s="5" t="n">
        <v>0</v>
      </c>
    </row>
    <row r="50" spans="1:4">
      <c r="A50" s="4" t="s">
        <v>590</v>
      </c>
      <c r="B50" s="5" t="n">
        <v>0</v>
      </c>
      <c r="C50" s="5" t="n">
        <v>0</v>
      </c>
      <c r="D50" s="5" t="n">
        <v>0</v>
      </c>
    </row>
    <row r="51" spans="1:4">
      <c r="A51" s="4" t="s">
        <v>593</v>
      </c>
      <c r="D51" s="5" t="n">
        <v>0</v>
      </c>
    </row>
    <row r="52" spans="1:4">
      <c r="A52" s="4" t="s">
        <v>600</v>
      </c>
    </row>
    <row r="53" spans="1:4">
      <c r="A53" s="3" t="s">
        <v>588</v>
      </c>
    </row>
    <row r="54" spans="1:4">
      <c r="A54" s="4" t="s">
        <v>589</v>
      </c>
      <c r="B54" s="5" t="n">
        <v>0</v>
      </c>
      <c r="C54" s="5" t="n">
        <v>0</v>
      </c>
      <c r="D54" s="5" t="n">
        <v>0</v>
      </c>
    </row>
    <row r="55" spans="1:4">
      <c r="A55" s="4" t="s">
        <v>596</v>
      </c>
      <c r="C55" s="5" t="n">
        <v>0</v>
      </c>
    </row>
    <row r="56" spans="1:4">
      <c r="A56" s="4" t="s">
        <v>597</v>
      </c>
      <c r="C56" s="5" t="n">
        <v>0</v>
      </c>
    </row>
    <row r="57" spans="1:4">
      <c r="A57" s="4" t="s">
        <v>598</v>
      </c>
      <c r="C57" s="5" t="n">
        <v>0</v>
      </c>
    </row>
    <row r="58" spans="1:4">
      <c r="A58" s="4" t="s">
        <v>590</v>
      </c>
      <c r="B58" s="5" t="n">
        <v>0</v>
      </c>
      <c r="C58" s="5" t="n">
        <v>0</v>
      </c>
      <c r="D58" s="5" t="n">
        <v>0</v>
      </c>
    </row>
    <row r="59" spans="1:4">
      <c r="A59" s="4" t="s">
        <v>593</v>
      </c>
      <c r="D59" s="5" t="n">
        <v>0</v>
      </c>
    </row>
    <row r="60" spans="1:4">
      <c r="A60" s="4" t="s">
        <v>601</v>
      </c>
    </row>
    <row r="61" spans="1:4">
      <c r="A61" s="3" t="s">
        <v>588</v>
      </c>
    </row>
    <row r="62" spans="1:4">
      <c r="A62" s="4" t="s">
        <v>589</v>
      </c>
      <c r="B62" s="5" t="n">
        <v>10954</v>
      </c>
      <c r="C62" s="5" t="n">
        <v>16500</v>
      </c>
      <c r="D62" s="5" t="n">
        <v>9539</v>
      </c>
    </row>
    <row r="63" spans="1:4">
      <c r="A63" s="4" t="s">
        <v>596</v>
      </c>
      <c r="C63" s="5" t="n">
        <v>94</v>
      </c>
      <c r="D63" s="5" t="n">
        <v>870</v>
      </c>
    </row>
    <row r="64" spans="1:4">
      <c r="A64" s="4" t="s">
        <v>597</v>
      </c>
      <c r="C64" s="5" t="n">
        <v>18</v>
      </c>
    </row>
    <row r="65" spans="1:4">
      <c r="A65" s="4" t="s">
        <v>598</v>
      </c>
      <c r="C65" s="5" t="n">
        <v>11989</v>
      </c>
    </row>
    <row r="66" spans="1:4">
      <c r="A66" s="4" t="s">
        <v>590</v>
      </c>
      <c r="B66" s="5" t="n">
        <v>10954</v>
      </c>
      <c r="C66" s="5" t="n">
        <v>28601</v>
      </c>
      <c r="D66" s="5" t="n">
        <v>10409</v>
      </c>
    </row>
    <row r="67" spans="1:4">
      <c r="A67" s="4" t="s">
        <v>593</v>
      </c>
      <c r="D67" s="5" t="n">
        <v>2088</v>
      </c>
    </row>
    <row r="68" spans="1:4">
      <c r="A68" s="4" t="s">
        <v>602</v>
      </c>
    </row>
    <row r="69" spans="1:4">
      <c r="A69" s="3" t="s">
        <v>588</v>
      </c>
    </row>
    <row r="70" spans="1:4">
      <c r="A70" s="4" t="s">
        <v>603</v>
      </c>
      <c r="C70" s="5" t="n">
        <v>10393</v>
      </c>
    </row>
    <row r="71" spans="1:4">
      <c r="A71" s="4" t="s">
        <v>343</v>
      </c>
      <c r="B71" s="5" t="n">
        <v>3219</v>
      </c>
    </row>
    <row r="72" spans="1:4">
      <c r="A72" s="4" t="s">
        <v>604</v>
      </c>
    </row>
    <row r="73" spans="1:4">
      <c r="A73" s="3" t="s">
        <v>586</v>
      </c>
    </row>
    <row r="74" spans="1:4">
      <c r="A74" s="4" t="s">
        <v>488</v>
      </c>
      <c r="D74" s="5" t="n">
        <v>0</v>
      </c>
    </row>
    <row r="75" spans="1:4">
      <c r="A75" s="3" t="s">
        <v>588</v>
      </c>
    </row>
    <row r="76" spans="1:4">
      <c r="A76" s="4" t="s">
        <v>603</v>
      </c>
      <c r="C76" s="5" t="n">
        <v>10393</v>
      </c>
    </row>
    <row r="77" spans="1:4">
      <c r="A77" s="4" t="s">
        <v>408</v>
      </c>
      <c r="B77" s="5" t="n">
        <v>0</v>
      </c>
      <c r="C77" s="5" t="n">
        <v>10393</v>
      </c>
      <c r="D77" s="5" t="n">
        <v>0</v>
      </c>
    </row>
    <row r="78" spans="1:4">
      <c r="A78" s="4" t="s">
        <v>343</v>
      </c>
      <c r="B78" s="5" t="n">
        <v>0</v>
      </c>
    </row>
    <row r="79" spans="1:4">
      <c r="A79" s="4" t="s">
        <v>605</v>
      </c>
    </row>
    <row r="80" spans="1:4">
      <c r="A80" s="3" t="s">
        <v>586</v>
      </c>
    </row>
    <row r="81" spans="1:4">
      <c r="A81" s="4" t="s">
        <v>488</v>
      </c>
      <c r="D81" s="5" t="n">
        <v>0</v>
      </c>
    </row>
    <row r="82" spans="1:4">
      <c r="A82" s="3" t="s">
        <v>588</v>
      </c>
    </row>
    <row r="83" spans="1:4">
      <c r="A83" s="4" t="s">
        <v>603</v>
      </c>
      <c r="C83" s="5" t="n">
        <v>0</v>
      </c>
    </row>
    <row r="84" spans="1:4">
      <c r="A84" s="4" t="s">
        <v>408</v>
      </c>
      <c r="B84" s="5" t="n">
        <v>29</v>
      </c>
      <c r="C84" s="5" t="n">
        <v>0</v>
      </c>
      <c r="D84" s="5" t="n">
        <v>0</v>
      </c>
    </row>
    <row r="85" spans="1:4">
      <c r="A85" s="4" t="s">
        <v>343</v>
      </c>
      <c r="B85" s="5" t="n">
        <v>0</v>
      </c>
    </row>
    <row r="86" spans="1:4">
      <c r="A86" s="4" t="s">
        <v>606</v>
      </c>
    </row>
    <row r="87" spans="1:4">
      <c r="A87" s="3" t="s">
        <v>586</v>
      </c>
    </row>
    <row r="88" spans="1:4">
      <c r="A88" s="4" t="s">
        <v>488</v>
      </c>
      <c r="D88" s="5" t="n">
        <v>9</v>
      </c>
    </row>
    <row r="89" spans="1:4">
      <c r="A89" s="3" t="s">
        <v>588</v>
      </c>
    </row>
    <row r="90" spans="1:4">
      <c r="A90" s="4" t="s">
        <v>603</v>
      </c>
      <c r="C90" s="5" t="n">
        <v>0</v>
      </c>
    </row>
    <row r="91" spans="1:4">
      <c r="A91" s="4" t="s">
        <v>408</v>
      </c>
      <c r="B91" s="5" t="n">
        <v>0</v>
      </c>
      <c r="C91" s="7" t="n">
        <v>0</v>
      </c>
      <c r="D91" s="7" t="n">
        <v>9</v>
      </c>
    </row>
    <row r="92" spans="1:4">
      <c r="A92" s="4" t="s">
        <v>343</v>
      </c>
      <c r="B92" s="5" t="n">
        <v>3219</v>
      </c>
    </row>
    <row r="93" spans="1:4">
      <c r="A93" s="4" t="s">
        <v>607</v>
      </c>
    </row>
    <row r="94" spans="1:4">
      <c r="A94" s="3" t="s">
        <v>586</v>
      </c>
    </row>
    <row r="95" spans="1:4">
      <c r="A95" s="4" t="s">
        <v>587</v>
      </c>
      <c r="B95" s="5" t="n">
        <v>0</v>
      </c>
    </row>
    <row r="96" spans="1:4">
      <c r="A96" s="4" t="s">
        <v>608</v>
      </c>
    </row>
    <row r="97" spans="1:4">
      <c r="A97" s="3" t="s">
        <v>586</v>
      </c>
    </row>
    <row r="98" spans="1:4">
      <c r="A98" s="4" t="s">
        <v>587</v>
      </c>
      <c r="B98" s="5" t="n">
        <v>29</v>
      </c>
    </row>
    <row r="99" spans="1:4">
      <c r="A99" s="4" t="s">
        <v>609</v>
      </c>
    </row>
    <row r="100" spans="1:4">
      <c r="A100" s="3" t="s">
        <v>586</v>
      </c>
    </row>
    <row r="101" spans="1:4">
      <c r="A101" s="4" t="s">
        <v>587</v>
      </c>
      <c r="B10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7</v>
      </c>
      <c r="D1" s="2" t="s">
        <v>1</v>
      </c>
    </row>
    <row r="2" spans="1:5">
      <c r="B2" s="2" t="s">
        <v>24</v>
      </c>
      <c r="C2" s="2" t="s">
        <v>26</v>
      </c>
      <c r="D2" s="2" t="s">
        <v>24</v>
      </c>
      <c r="E2" s="2" t="s">
        <v>26</v>
      </c>
    </row>
    <row r="3" spans="1:5">
      <c r="A3" s="4" t="s">
        <v>123</v>
      </c>
      <c r="B3" s="7" t="n">
        <v>0</v>
      </c>
      <c r="C3" s="7" t="n">
        <v>0</v>
      </c>
      <c r="D3" s="7" t="n">
        <v>0</v>
      </c>
      <c r="E3" s="7" t="n">
        <v>580</v>
      </c>
    </row>
    <row r="4" spans="1:5">
      <c r="A4" s="4" t="s">
        <v>124</v>
      </c>
      <c r="B4" s="5" t="n">
        <v>0</v>
      </c>
      <c r="C4" s="5" t="n">
        <v>0</v>
      </c>
      <c r="D4" s="5" t="n">
        <v>0</v>
      </c>
      <c r="E4" s="5" t="n">
        <v>30</v>
      </c>
    </row>
    <row r="5" spans="1:5">
      <c r="A5" s="4" t="s">
        <v>114</v>
      </c>
      <c r="B5" s="5" t="n">
        <v>-1522</v>
      </c>
      <c r="C5" s="5" t="n">
        <v>2455</v>
      </c>
      <c r="D5" s="5" t="n">
        <v>-24383</v>
      </c>
      <c r="E5" s="5" t="n">
        <v>-16317</v>
      </c>
    </row>
    <row r="6" spans="1:5">
      <c r="A6" s="4" t="s">
        <v>125</v>
      </c>
      <c r="B6" s="5" t="n">
        <v>31</v>
      </c>
      <c r="C6" s="5" t="n">
        <v>-22</v>
      </c>
      <c r="D6" s="5" t="n">
        <v>41</v>
      </c>
      <c r="E6" s="5" t="n">
        <v>-22</v>
      </c>
    </row>
    <row r="7" spans="1:5">
      <c r="A7" s="4" t="s">
        <v>126</v>
      </c>
      <c r="B7" s="5" t="n">
        <v>372</v>
      </c>
      <c r="C7" s="5" t="n">
        <v>189</v>
      </c>
      <c r="D7" s="5" t="n">
        <v>1052</v>
      </c>
      <c r="E7" s="5" t="n">
        <v>-513</v>
      </c>
    </row>
    <row r="8" spans="1:5">
      <c r="A8" s="4" t="s">
        <v>127</v>
      </c>
      <c r="B8" s="5" t="n">
        <v>0</v>
      </c>
      <c r="C8" s="5" t="n">
        <v>9</v>
      </c>
      <c r="D8" s="5" t="n">
        <v>0</v>
      </c>
      <c r="E8" s="5" t="n">
        <v>9</v>
      </c>
    </row>
    <row r="9" spans="1:5">
      <c r="A9" s="4" t="s">
        <v>128</v>
      </c>
      <c r="B9" s="7" t="n">
        <v>-1119</v>
      </c>
      <c r="C9" s="7" t="n">
        <v>2631</v>
      </c>
      <c r="D9" s="7" t="n">
        <v>-23290</v>
      </c>
      <c r="E9" s="7" t="n">
        <v>-162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87</v>
      </c>
      <c r="C1" s="2" t="s">
        <v>1</v>
      </c>
    </row>
    <row r="2" spans="1:3">
      <c r="B2" s="2" t="s">
        <v>420</v>
      </c>
      <c r="C2" s="2" t="s">
        <v>420</v>
      </c>
    </row>
    <row r="3" spans="1:3">
      <c r="A3" s="3" t="s">
        <v>611</v>
      </c>
    </row>
    <row r="4" spans="1:3">
      <c r="A4" s="4" t="s">
        <v>612</v>
      </c>
      <c r="B4" s="7" t="n">
        <v>10954000</v>
      </c>
      <c r="C4" s="7" t="n">
        <v>10954000</v>
      </c>
    </row>
    <row r="5" spans="1:3">
      <c r="A5" s="4" t="s">
        <v>613</v>
      </c>
      <c r="B5" s="5" t="n">
        <v>17437</v>
      </c>
      <c r="C5" s="5" t="n">
        <v>17437</v>
      </c>
    </row>
    <row r="6" spans="1:3">
      <c r="A6" s="4" t="s">
        <v>614</v>
      </c>
      <c r="B6" s="5" t="n">
        <v>529</v>
      </c>
      <c r="C6" s="5" t="n">
        <v>529</v>
      </c>
    </row>
    <row r="7" spans="1:3">
      <c r="A7" s="4" t="s">
        <v>615</v>
      </c>
      <c r="C7" s="5" t="n">
        <v>268000</v>
      </c>
    </row>
    <row r="8" spans="1:3">
      <c r="A8" s="4" t="s">
        <v>616</v>
      </c>
      <c r="C8" s="5" t="n">
        <v>198000</v>
      </c>
    </row>
    <row r="9" spans="1:3">
      <c r="A9" s="4" t="s">
        <v>617</v>
      </c>
      <c r="B9" s="5" t="n">
        <v>34852</v>
      </c>
      <c r="C9" s="5" t="n">
        <v>34852</v>
      </c>
    </row>
    <row r="10" spans="1:3">
      <c r="A10" s="4" t="s">
        <v>618</v>
      </c>
      <c r="B10" s="5" t="n">
        <v>166</v>
      </c>
      <c r="C10" s="5" t="n">
        <v>166</v>
      </c>
    </row>
    <row r="11" spans="1:3">
      <c r="A11" s="4" t="s">
        <v>619</v>
      </c>
      <c r="C11" s="5" t="n">
        <v>10814</v>
      </c>
    </row>
    <row r="12" spans="1:3">
      <c r="A12" s="4" t="s">
        <v>620</v>
      </c>
      <c r="B12" s="5" t="n">
        <v>72101</v>
      </c>
      <c r="C12" s="5" t="n">
        <v>72101</v>
      </c>
    </row>
    <row r="13" spans="1:3">
      <c r="A13" s="4" t="s">
        <v>621</v>
      </c>
      <c r="B13" s="5" t="n">
        <v>61278</v>
      </c>
      <c r="C13" s="5" t="n">
        <v>61278</v>
      </c>
    </row>
    <row r="14" spans="1:3">
      <c r="A14" s="4" t="s">
        <v>622</v>
      </c>
      <c r="B14" s="5" t="n">
        <v>121151</v>
      </c>
      <c r="C14" s="7" t="n">
        <v>121151</v>
      </c>
    </row>
    <row r="15" spans="1:3">
      <c r="A15" s="4" t="s">
        <v>426</v>
      </c>
      <c r="C15" s="5" t="n">
        <v>59744</v>
      </c>
    </row>
    <row r="16" spans="1:3">
      <c r="A16" s="4" t="s">
        <v>623</v>
      </c>
      <c r="C16" s="5" t="n">
        <v>4059460</v>
      </c>
    </row>
    <row r="17" spans="1:3">
      <c r="A17" s="4" t="s">
        <v>624</v>
      </c>
      <c r="C17" s="8" t="n">
        <v>0.12</v>
      </c>
    </row>
    <row r="18" spans="1:3">
      <c r="A18" s="4" t="s">
        <v>625</v>
      </c>
      <c r="B18" s="5" t="n">
        <v>1946635</v>
      </c>
      <c r="C18" s="5" t="n">
        <v>1946635</v>
      </c>
    </row>
    <row r="19" spans="1:3">
      <c r="A19" s="4" t="s">
        <v>626</v>
      </c>
      <c r="B19" s="5" t="n">
        <v>16880</v>
      </c>
      <c r="C19" s="5" t="n">
        <v>16880</v>
      </c>
    </row>
    <row r="20" spans="1:3">
      <c r="A20" s="4" t="s">
        <v>627</v>
      </c>
      <c r="C20" s="5" t="n">
        <v>155441</v>
      </c>
    </row>
    <row r="21" spans="1:3">
      <c r="A21" s="4" t="s">
        <v>628</v>
      </c>
      <c r="B21" s="5" t="n">
        <v>3575483</v>
      </c>
      <c r="C21" s="5" t="n">
        <v>3575483</v>
      </c>
    </row>
    <row r="22" spans="1:3">
      <c r="A22" s="4" t="s">
        <v>629</v>
      </c>
      <c r="B22" s="5" t="n">
        <v>223384</v>
      </c>
      <c r="C22" s="5" t="n">
        <v>223384</v>
      </c>
    </row>
    <row r="23" spans="1:3">
      <c r="A23" s="4" t="s">
        <v>630</v>
      </c>
      <c r="B23" s="5" t="n">
        <v>7693</v>
      </c>
      <c r="C23" s="5" t="n">
        <v>7693</v>
      </c>
    </row>
    <row r="24" spans="1:3">
      <c r="A24" s="4" t="s">
        <v>631</v>
      </c>
      <c r="C24" s="5" t="n">
        <v>20767</v>
      </c>
    </row>
    <row r="25" spans="1:3">
      <c r="A25" s="4" t="s">
        <v>632</v>
      </c>
    </row>
    <row r="26" spans="1:3">
      <c r="A26" s="3" t="s">
        <v>611</v>
      </c>
    </row>
    <row r="27" spans="1:3">
      <c r="A27" s="4" t="s">
        <v>633</v>
      </c>
      <c r="B27" s="5" t="n">
        <v>900000</v>
      </c>
    </row>
    <row r="28" spans="1:3">
      <c r="A28" s="4" t="s">
        <v>634</v>
      </c>
    </row>
    <row r="29" spans="1:3">
      <c r="A29" s="3" t="s">
        <v>611</v>
      </c>
    </row>
    <row r="30" spans="1:3">
      <c r="A30" s="4" t="s">
        <v>613</v>
      </c>
      <c r="B30" s="5" t="n">
        <v>69974</v>
      </c>
      <c r="C30" s="5" t="n">
        <v>69974</v>
      </c>
    </row>
    <row r="31" spans="1:3">
      <c r="A31" s="4" t="s">
        <v>635</v>
      </c>
    </row>
    <row r="32" spans="1:3">
      <c r="A32" s="3" t="s">
        <v>611</v>
      </c>
    </row>
    <row r="33" spans="1:3">
      <c r="A33" s="4" t="s">
        <v>614</v>
      </c>
      <c r="B33" s="7" t="n">
        <v>0</v>
      </c>
      <c r="C33"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637</v>
      </c>
      <c r="C1" s="2" t="s">
        <v>638</v>
      </c>
      <c r="D1" s="2" t="s">
        <v>639</v>
      </c>
      <c r="E1" s="2" t="s">
        <v>640</v>
      </c>
      <c r="F1" s="2" t="s">
        <v>24</v>
      </c>
      <c r="G1" s="2" t="s">
        <v>26</v>
      </c>
      <c r="H1" s="2" t="s">
        <v>24</v>
      </c>
      <c r="I1" s="2" t="s">
        <v>26</v>
      </c>
    </row>
    <row r="2" spans="1:9">
      <c r="A2" s="3" t="s">
        <v>641</v>
      </c>
    </row>
    <row r="3" spans="1:9">
      <c r="A3" s="4" t="s">
        <v>121</v>
      </c>
      <c r="F3" s="8" t="n">
        <v>0.16</v>
      </c>
      <c r="G3" s="8" t="n">
        <v>0.16</v>
      </c>
      <c r="H3" s="8" t="n">
        <v>0.48</v>
      </c>
      <c r="I3" s="8" t="n">
        <v>0.48</v>
      </c>
    </row>
    <row r="4" spans="1:9">
      <c r="A4" s="4" t="s">
        <v>642</v>
      </c>
    </row>
    <row r="5" spans="1:9">
      <c r="A5" s="3" t="s">
        <v>641</v>
      </c>
    </row>
    <row r="6" spans="1:9">
      <c r="A6" s="4" t="s">
        <v>643</v>
      </c>
      <c r="E6" s="4" t="s">
        <v>644</v>
      </c>
    </row>
    <row r="7" spans="1:9">
      <c r="A7" s="4" t="s">
        <v>645</v>
      </c>
      <c r="D7" s="7" t="n">
        <v>2400</v>
      </c>
    </row>
    <row r="8" spans="1:9">
      <c r="A8" s="4" t="s">
        <v>646</v>
      </c>
      <c r="C8" s="4" t="s">
        <v>647</v>
      </c>
    </row>
    <row r="9" spans="1:9">
      <c r="A9" s="4" t="s">
        <v>648</v>
      </c>
      <c r="B9" s="7" t="n">
        <v>2700</v>
      </c>
    </row>
    <row r="10" spans="1:9">
      <c r="A10" s="4" t="s">
        <v>649</v>
      </c>
      <c r="B10" s="7" t="n">
        <v>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0</v>
      </c>
      <c r="B1" s="2" t="s">
        <v>651</v>
      </c>
      <c r="C1" s="2" t="s">
        <v>652</v>
      </c>
    </row>
    <row r="2" spans="1:3">
      <c r="A2" s="4" t="s">
        <v>653</v>
      </c>
    </row>
    <row r="3" spans="1:3">
      <c r="A3" s="3" t="s">
        <v>654</v>
      </c>
    </row>
    <row r="4" spans="1:3">
      <c r="A4" s="4" t="s">
        <v>655</v>
      </c>
      <c r="B4" s="8" t="n">
        <v>0.16</v>
      </c>
      <c r="C4" s="8" t="n">
        <v>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v>
      </c>
      <c r="B1" s="2" t="s">
        <v>87</v>
      </c>
      <c r="C1" s="2" t="s">
        <v>1</v>
      </c>
    </row>
    <row r="2" spans="1:3">
      <c r="B2" s="2" t="s">
        <v>24</v>
      </c>
      <c r="C2" s="2" t="s">
        <v>24</v>
      </c>
    </row>
    <row r="3" spans="1:3">
      <c r="A3" s="4" t="s">
        <v>130</v>
      </c>
      <c r="B3" s="7" t="n">
        <v>0</v>
      </c>
      <c r="C3" s="7" t="n">
        <v>0</v>
      </c>
    </row>
    <row r="4" spans="1:3">
      <c r="A4" s="4" t="s">
        <v>131</v>
      </c>
      <c r="B4" s="7" t="n">
        <v>0</v>
      </c>
      <c r="C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4</v>
      </c>
      <c r="C2" s="2" t="s">
        <v>26</v>
      </c>
    </row>
    <row r="3" spans="1:3">
      <c r="A3" s="4" t="s">
        <v>133</v>
      </c>
      <c r="B3" s="7" t="n">
        <v>0</v>
      </c>
      <c r="C3" s="7" t="n">
        <v>-35</v>
      </c>
    </row>
    <row r="4" spans="1:3">
      <c r="A4" s="3" t="s">
        <v>134</v>
      </c>
    </row>
    <row r="5" spans="1:3">
      <c r="A5" s="4" t="s">
        <v>114</v>
      </c>
      <c r="B5" s="5" t="n">
        <v>-24383</v>
      </c>
      <c r="C5" s="5" t="n">
        <v>-16317</v>
      </c>
    </row>
    <row r="6" spans="1:3">
      <c r="A6" s="3" t="s">
        <v>135</v>
      </c>
    </row>
    <row r="7" spans="1:3">
      <c r="A7" s="4" t="s">
        <v>136</v>
      </c>
      <c r="B7" s="5" t="n">
        <v>7865</v>
      </c>
      <c r="C7" s="5" t="n">
        <v>6482</v>
      </c>
    </row>
    <row r="8" spans="1:3">
      <c r="A8" s="4" t="s">
        <v>104</v>
      </c>
      <c r="B8" s="5" t="n">
        <v>8526</v>
      </c>
      <c r="C8" s="5" t="n">
        <v>6330</v>
      </c>
    </row>
    <row r="9" spans="1:3">
      <c r="A9" s="4" t="s">
        <v>137</v>
      </c>
      <c r="B9" s="5" t="n">
        <v>116</v>
      </c>
      <c r="C9" s="5" t="n">
        <v>0</v>
      </c>
    </row>
    <row r="10" spans="1:3">
      <c r="A10" s="4" t="s">
        <v>138</v>
      </c>
      <c r="B10" s="5" t="n">
        <v>2370</v>
      </c>
      <c r="C10" s="5" t="n">
        <v>0</v>
      </c>
    </row>
    <row r="11" spans="1:3">
      <c r="A11" s="4" t="s">
        <v>139</v>
      </c>
      <c r="B11" s="5" t="n">
        <v>2523</v>
      </c>
      <c r="C11" s="5" t="n">
        <v>1520</v>
      </c>
    </row>
    <row r="12" spans="1:3">
      <c r="A12" s="4" t="s">
        <v>140</v>
      </c>
      <c r="B12" s="5" t="n">
        <v>0</v>
      </c>
      <c r="C12" s="5" t="n">
        <v>-50</v>
      </c>
    </row>
    <row r="13" spans="1:3">
      <c r="A13" s="4" t="s">
        <v>141</v>
      </c>
      <c r="B13" s="5" t="n">
        <v>-1626</v>
      </c>
      <c r="C13" s="5" t="n">
        <v>-634</v>
      </c>
    </row>
    <row r="14" spans="1:3">
      <c r="A14" s="4" t="s">
        <v>142</v>
      </c>
      <c r="B14" s="5" t="n">
        <v>-71</v>
      </c>
      <c r="C14" s="5" t="n">
        <v>0</v>
      </c>
    </row>
    <row r="15" spans="1:3">
      <c r="A15" s="4" t="s">
        <v>143</v>
      </c>
      <c r="B15" s="5" t="n">
        <v>113</v>
      </c>
      <c r="C15" s="5" t="n">
        <v>1046</v>
      </c>
    </row>
    <row r="16" spans="1:3">
      <c r="A16" s="4" t="s">
        <v>144</v>
      </c>
      <c r="B16" s="5" t="n">
        <v>-21119</v>
      </c>
      <c r="C16" s="5" t="n">
        <v>-16728</v>
      </c>
    </row>
    <row r="17" spans="1:3">
      <c r="A17" s="4" t="s">
        <v>145</v>
      </c>
      <c r="B17" s="5" t="n">
        <v>-36709</v>
      </c>
      <c r="C17" s="5" t="n">
        <v>-43694</v>
      </c>
    </row>
    <row r="18" spans="1:3">
      <c r="A18" s="4" t="s">
        <v>146</v>
      </c>
      <c r="B18" s="5" t="n">
        <v>-62395</v>
      </c>
      <c r="C18" s="5" t="n">
        <v>-62045</v>
      </c>
    </row>
    <row r="19" spans="1:3">
      <c r="A19" s="3" t="s">
        <v>147</v>
      </c>
    </row>
    <row r="20" spans="1:3">
      <c r="A20" s="4" t="s">
        <v>148</v>
      </c>
      <c r="B20" s="5" t="n">
        <v>-57839</v>
      </c>
      <c r="C20" s="5" t="n">
        <v>-63670</v>
      </c>
    </row>
    <row r="21" spans="1:3">
      <c r="A21" s="4" t="s">
        <v>149</v>
      </c>
      <c r="B21" s="5" t="n">
        <v>5377</v>
      </c>
      <c r="C21" s="5" t="n">
        <v>4065</v>
      </c>
    </row>
    <row r="22" spans="1:3">
      <c r="A22" s="4" t="s">
        <v>150</v>
      </c>
      <c r="B22" s="5" t="n">
        <v>-2456</v>
      </c>
      <c r="C22" s="5" t="n">
        <v>-8141</v>
      </c>
    </row>
    <row r="23" spans="1:3">
      <c r="A23" s="4" t="s">
        <v>151</v>
      </c>
      <c r="B23" s="5" t="n">
        <v>451</v>
      </c>
      <c r="C23" s="5" t="n">
        <v>1291</v>
      </c>
    </row>
    <row r="24" spans="1:3">
      <c r="A24" s="4" t="s">
        <v>152</v>
      </c>
      <c r="B24" s="5" t="n">
        <v>0</v>
      </c>
      <c r="C24" s="5" t="n">
        <v>5049</v>
      </c>
    </row>
    <row r="25" spans="1:3">
      <c r="A25" s="4" t="s">
        <v>153</v>
      </c>
      <c r="B25" s="5" t="n">
        <v>-3980</v>
      </c>
      <c r="C25" s="5" t="n">
        <v>-4303</v>
      </c>
    </row>
    <row r="26" spans="1:3">
      <c r="A26" s="4" t="s">
        <v>154</v>
      </c>
      <c r="B26" s="5" t="n">
        <v>-58447</v>
      </c>
      <c r="C26" s="5" t="n">
        <v>-65709</v>
      </c>
    </row>
    <row r="27" spans="1:3">
      <c r="A27" s="3" t="s">
        <v>155</v>
      </c>
    </row>
    <row r="28" spans="1:3">
      <c r="A28" s="4" t="s">
        <v>156</v>
      </c>
      <c r="B28" s="5" t="n">
        <v>95</v>
      </c>
      <c r="C28" s="5" t="n">
        <v>0</v>
      </c>
    </row>
    <row r="29" spans="1:3">
      <c r="A29" s="4" t="s">
        <v>157</v>
      </c>
      <c r="B29" s="5" t="n">
        <v>0</v>
      </c>
      <c r="C29" s="5" t="n">
        <v>417</v>
      </c>
    </row>
    <row r="30" spans="1:3">
      <c r="A30" s="4" t="s">
        <v>158</v>
      </c>
      <c r="B30" s="5" t="n">
        <v>-6669</v>
      </c>
      <c r="C30" s="5" t="n">
        <v>-6670</v>
      </c>
    </row>
    <row r="31" spans="1:3">
      <c r="A31" s="4" t="s">
        <v>159</v>
      </c>
      <c r="B31" s="5" t="n">
        <v>-5200</v>
      </c>
      <c r="C31" s="5" t="n">
        <v>-1204</v>
      </c>
    </row>
    <row r="32" spans="1:3">
      <c r="A32" s="4" t="s">
        <v>160</v>
      </c>
      <c r="B32" s="5" t="n">
        <v>0</v>
      </c>
      <c r="C32" s="5" t="n">
        <v>-3710</v>
      </c>
    </row>
    <row r="33" spans="1:3">
      <c r="A33" s="4" t="s">
        <v>161</v>
      </c>
      <c r="B33" s="5" t="n">
        <v>120525</v>
      </c>
      <c r="C33" s="5" t="n">
        <v>132531</v>
      </c>
    </row>
    <row r="34" spans="1:3">
      <c r="A34" s="4" t="s">
        <v>162</v>
      </c>
      <c r="B34" s="5" t="n">
        <v>-336</v>
      </c>
      <c r="C34" s="5" t="n">
        <v>-1316</v>
      </c>
    </row>
    <row r="35" spans="1:3">
      <c r="A35" s="4" t="s">
        <v>163</v>
      </c>
      <c r="B35" s="5" t="n">
        <v>299</v>
      </c>
      <c r="C35" s="5" t="n">
        <v>0</v>
      </c>
    </row>
    <row r="36" spans="1:3">
      <c r="A36" s="4" t="s">
        <v>164</v>
      </c>
      <c r="B36" s="5" t="n">
        <v>0</v>
      </c>
      <c r="C36" s="5" t="n">
        <v>60</v>
      </c>
    </row>
    <row r="37" spans="1:3">
      <c r="A37" s="4" t="s">
        <v>165</v>
      </c>
      <c r="B37" s="5" t="n">
        <v>108116</v>
      </c>
      <c r="C37" s="5" t="n">
        <v>121439</v>
      </c>
    </row>
    <row r="38" spans="1:3">
      <c r="A38" s="4" t="s">
        <v>166</v>
      </c>
      <c r="B38" s="5" t="n">
        <v>0</v>
      </c>
      <c r="C38" s="5" t="n">
        <v>2200</v>
      </c>
    </row>
    <row r="39" spans="1:3">
      <c r="A39" s="4" t="s">
        <v>167</v>
      </c>
      <c r="B39" s="5" t="n">
        <v>383</v>
      </c>
      <c r="C39" s="5" t="n">
        <v>-132</v>
      </c>
    </row>
    <row r="40" spans="1:3">
      <c r="A40" s="4" t="s">
        <v>168</v>
      </c>
      <c r="B40" s="5" t="n">
        <v>-12343</v>
      </c>
      <c r="C40" s="5" t="n">
        <v>-6447</v>
      </c>
    </row>
    <row r="41" spans="1:3">
      <c r="A41" s="4" t="s">
        <v>169</v>
      </c>
      <c r="B41" s="5" t="n">
        <v>16427</v>
      </c>
      <c r="C41" s="5" t="n">
        <v>9906</v>
      </c>
    </row>
    <row r="42" spans="1:3">
      <c r="A42" s="4" t="s">
        <v>170</v>
      </c>
      <c r="B42" s="5" t="n">
        <v>4084</v>
      </c>
      <c r="C42" s="5" t="n">
        <v>3459</v>
      </c>
    </row>
    <row r="43" spans="1:3">
      <c r="A43" s="3" t="s">
        <v>171</v>
      </c>
    </row>
    <row r="44" spans="1:3">
      <c r="A44" s="4" t="s">
        <v>172</v>
      </c>
      <c r="B44" s="5" t="n">
        <v>1563</v>
      </c>
      <c r="C44" s="5" t="n">
        <v>1702</v>
      </c>
    </row>
    <row r="45" spans="1:3">
      <c r="A45" s="4" t="s">
        <v>173</v>
      </c>
      <c r="B45" s="5" t="n">
        <v>7344</v>
      </c>
      <c r="C45" s="5" t="n">
        <v>5062</v>
      </c>
    </row>
    <row r="46" spans="1:3">
      <c r="A46" s="4" t="s">
        <v>174</v>
      </c>
      <c r="B46" s="5" t="n">
        <v>0</v>
      </c>
      <c r="C46" s="5" t="n">
        <v>7</v>
      </c>
    </row>
    <row r="47" spans="1:3">
      <c r="A47" s="3" t="s">
        <v>175</v>
      </c>
    </row>
    <row r="48" spans="1:3">
      <c r="A48" s="4" t="s">
        <v>176</v>
      </c>
      <c r="B48" s="5" t="n">
        <v>11082</v>
      </c>
      <c r="C48" s="5" t="n">
        <v>27016</v>
      </c>
    </row>
    <row r="49" spans="1:3">
      <c r="A49" s="4" t="s">
        <v>177</v>
      </c>
      <c r="B49" s="5" t="n">
        <v>-6668</v>
      </c>
      <c r="C49" s="5" t="n">
        <v>-11656</v>
      </c>
    </row>
    <row r="50" spans="1:3">
      <c r="A50" s="4" t="s">
        <v>178</v>
      </c>
      <c r="B50" s="5" t="n">
        <v>-1100</v>
      </c>
      <c r="C50" s="5" t="n">
        <v>-513</v>
      </c>
    </row>
    <row r="51" spans="1:3">
      <c r="A51" s="4" t="s">
        <v>179</v>
      </c>
      <c r="B51" s="5" t="n">
        <v>-858</v>
      </c>
      <c r="C51" s="5" t="n">
        <v>-6706</v>
      </c>
    </row>
    <row r="52" spans="1:3">
      <c r="A52" s="4" t="s">
        <v>180</v>
      </c>
      <c r="B52" s="5" t="n">
        <v>2456</v>
      </c>
      <c r="C52" s="5" t="n">
        <v>8141</v>
      </c>
    </row>
    <row r="53" spans="1:3">
      <c r="A53" s="3" t="s">
        <v>181</v>
      </c>
    </row>
    <row r="54" spans="1:3">
      <c r="A54" s="4" t="s">
        <v>182</v>
      </c>
      <c r="B54" s="5" t="n">
        <v>1129</v>
      </c>
      <c r="C54" s="5" t="n">
        <v>9287</v>
      </c>
    </row>
    <row r="55" spans="1:3">
      <c r="A55" s="4" t="s">
        <v>183</v>
      </c>
      <c r="B55" s="5" t="n">
        <v>88</v>
      </c>
      <c r="C55" s="5" t="n">
        <v>-98</v>
      </c>
    </row>
    <row r="56" spans="1:3">
      <c r="A56" s="4" t="s">
        <v>184</v>
      </c>
      <c r="B56" s="5" t="n">
        <v>18</v>
      </c>
      <c r="C56" s="5" t="n">
        <v>617</v>
      </c>
    </row>
    <row r="57" spans="1:3">
      <c r="A57" s="4" t="s">
        <v>185</v>
      </c>
      <c r="B57" s="5" t="n">
        <v>-784</v>
      </c>
      <c r="C57" s="5" t="n">
        <v>-6552</v>
      </c>
    </row>
    <row r="58" spans="1:3">
      <c r="A58" s="4" t="s">
        <v>186</v>
      </c>
      <c r="B58" s="5" t="n">
        <v>0</v>
      </c>
      <c r="C58" s="5" t="n">
        <v>1963</v>
      </c>
    </row>
    <row r="59" spans="1:3">
      <c r="A59" s="4" t="s">
        <v>187</v>
      </c>
      <c r="B59" s="7" t="n">
        <v>451</v>
      </c>
      <c r="C59" s="7" t="n">
        <v>1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6:28:49Z</dcterms:created>
  <dcterms:modified xmlns:dcterms="http://purl.org/dc/terms/" xmlns:xsi="http://www.w3.org/2001/XMLSchema-instance" xsi:type="dcterms:W3CDTF">2018-10-05T16:28:49Z</dcterms:modified>
</cp:coreProperties>
</file>